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toc" sheetId="7" r:id="rId7"/>
    <s:sheet name="Consolidated Statements of Sto8" sheetId="8" r:id="rId8"/>
    <s:sheet name="Organization" sheetId="9" r:id="rId9"/>
    <s:sheet name="Significant Accounting Policies" sheetId="10" r:id="rId10"/>
    <s:sheet name="New Accounting Standards" sheetId="11" r:id="rId11"/>
    <s:sheet name="Inventories, net" sheetId="12" r:id="rId12"/>
    <s:sheet name="Property, Plant and Equipment, " sheetId="13" r:id="rId13"/>
    <s:sheet name="Income Taxes" sheetId="14" r:id="rId14"/>
    <s:sheet name="Other Accrued Liabilities" sheetId="15" r:id="rId15"/>
    <s:sheet name="Employee Benefit Plans" sheetId="16" r:id="rId16"/>
    <s:sheet name="Commitments and Contingencies" sheetId="17" r:id="rId17"/>
    <s:sheet name="Geographic Segments" sheetId="18" r:id="rId18"/>
    <s:sheet name="Stockholders' Equity" sheetId="19" r:id="rId19"/>
    <s:sheet name="Stock-Based Compensation and St" sheetId="20" r:id="rId20"/>
    <s:sheet name="Earnings Per Share" sheetId="21" r:id="rId21"/>
    <s:sheet name="Stock Repurchase Plan" sheetId="22" r:id="rId22"/>
    <s:sheet name="Quarterly Results of Operations" sheetId="23" r:id="rId23"/>
    <s:sheet name="Valuation and Qualifying Accoun" sheetId="24" r:id="rId24"/>
    <s:sheet name="Significant Accounting Polici25" sheetId="25" r:id="rId25"/>
    <s:sheet name="Inventories, net (Tables)" sheetId="26" r:id="rId26"/>
    <s:sheet name="Property, Plant and Equipment27" sheetId="27" r:id="rId27"/>
    <s:sheet name="Income Taxes (Tables)" sheetId="28" r:id="rId28"/>
    <s:sheet name="Other Accrued Liabilities (Tabl" sheetId="29" r:id="rId29"/>
    <s:sheet name="Geographic Segments (Tables)" sheetId="30" r:id="rId30"/>
    <s:sheet name="Stock-Based Compensation and 31" sheetId="31" r:id="rId31"/>
    <s:sheet name="Earnings Per Share (Tables)" sheetId="32" r:id="rId32"/>
    <s:sheet name="Quarterly Results of Operatio33" sheetId="33" r:id="rId33"/>
    <s:sheet name="Organization - Additional Infor" sheetId="34" r:id="rId34"/>
    <s:sheet name="Significant Accounting Polici35" sheetId="35" r:id="rId35"/>
    <s:sheet name="Inventories, net - Schedule of " sheetId="36" r:id="rId36"/>
    <s:sheet name="Property, Plant and Equipment37" sheetId="37" r:id="rId37"/>
    <s:sheet name="Property, Plant and Equipment38" sheetId="38" r:id="rId38"/>
    <s:sheet name="Income Taxes - Additional Infor" sheetId="39" r:id="rId39"/>
    <s:sheet name="Income Taxes - Schedule of Inco" sheetId="40" r:id="rId40"/>
    <s:sheet name="Income Taxes - Schedule of In41" sheetId="41" r:id="rId41"/>
    <s:sheet name="Income Taxes - Schedule of Effe" sheetId="42" r:id="rId42"/>
    <s:sheet name="Income Taxes - Components of Ne" sheetId="43" r:id="rId43"/>
    <s:sheet name="Other Accrued Liabilities - Sch" sheetId="44" r:id="rId44"/>
    <s:sheet name="Employee Benefit Plans - Additi" sheetId="45" r:id="rId45"/>
    <s:sheet name="Commitments and Contingencies -" sheetId="46" r:id="rId46"/>
    <s:sheet name="Geographic Segments - Schedule " sheetId="47" r:id="rId47"/>
    <s:sheet name="Geographic Segments - Additiona" sheetId="48" r:id="rId48"/>
    <s:sheet name="Stockholders' Equity - Addition" sheetId="49" r:id="rId49"/>
    <s:sheet name="Stock-Based Compensation and 50" sheetId="50" r:id="rId50"/>
    <s:sheet name="Stock-Based Compensation and 51" sheetId="51" r:id="rId51"/>
    <s:sheet name="Stock-Based Compensation and 52" sheetId="52" r:id="rId52"/>
    <s:sheet name="Stock-Based Compensation and 53" sheetId="53" r:id="rId53"/>
    <s:sheet name="Stock-Based Compensation and 54" sheetId="54" r:id="rId54"/>
    <s:sheet name="Stock-Based Compensation and 55" sheetId="55" r:id="rId55"/>
    <s:sheet name="Stock-Based Compensation and 56" sheetId="56" r:id="rId56"/>
    <s:sheet name="Stock-Based Compensation and 57" sheetId="57" r:id="rId57"/>
    <s:sheet name="Stock-Based Compensation and 58" sheetId="58" r:id="rId58"/>
    <s:sheet name="Stock-Based Compensation and 59" sheetId="59" r:id="rId59"/>
    <s:sheet name="Stock-Based Compensation and 60" sheetId="60" r:id="rId60"/>
    <s:sheet name="Earnings Per Share - Reconcilia" sheetId="61" r:id="rId61"/>
    <s:sheet name="Stock Repurchase Plan - Additio" sheetId="62" r:id="rId62"/>
    <s:sheet name="Quarterly Results of Operatio63" sheetId="63" r:id="rId63"/>
    <s:sheet name="Valuation and Qualifying Acco64" sheetId="64" r:id="rId64"/>
  </s:sheets>
  <s:definedNames/>
  <s:calcPr calcId="124519" calcMode="auto" fullCalcOnLoad="1"/>
</s:workbook>
</file>

<file path=xl/sharedStrings.xml><?xml version="1.0" encoding="utf-8"?>
<sst xmlns="http://schemas.openxmlformats.org/spreadsheetml/2006/main" uniqueCount="553">
  <si>
    <t>Document and Entity Information - USD ($)</t>
  </si>
  <si>
    <t>12 Months Ended</t>
  </si>
  <si>
    <t>Dec. 31, 2015</t>
  </si>
  <si>
    <t>Feb. 2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DRQ</t>
  </si>
  <si>
    <t>Entity Registrant Name</t>
  </si>
  <si>
    <t>DRIL-QUI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shares in Thousands, $ in Thousands</t>
  </si>
  <si>
    <t>Dec. 31, 2014</t>
  </si>
  <si>
    <t>Dec. 31, 2013</t>
  </si>
  <si>
    <t>Revenues:</t>
  </si>
  <si>
    <t>Products</t>
  </si>
  <si>
    <t>Services</t>
  </si>
  <si>
    <t>Total revenues</t>
  </si>
  <si>
    <t>Cost and expenses:</t>
  </si>
  <si>
    <t>Total cost of sales</t>
  </si>
  <si>
    <t>Selling, general and administrative</t>
  </si>
  <si>
    <t>Engineering and product development</t>
  </si>
  <si>
    <t>Total costs and expenses</t>
  </si>
  <si>
    <t>Operating income</t>
  </si>
  <si>
    <t>Interest income</t>
  </si>
  <si>
    <t>Interest expense</t>
  </si>
  <si>
    <t>Income before income taxes</t>
  </si>
  <si>
    <t>Income tax provision</t>
  </si>
  <si>
    <t>Net income</t>
  </si>
  <si>
    <t>Earnings per common share:</t>
  </si>
  <si>
    <t>Basic</t>
  </si>
  <si>
    <t>Diluted</t>
  </si>
  <si>
    <t>Weighted average common shares outstanding:</t>
  </si>
  <si>
    <t>Consolidated Statements of Comprehensive Income - USD ($) $ in Thousands</t>
  </si>
  <si>
    <t>3 Months Ended</t>
  </si>
  <si>
    <t>Sep. 30, 2015</t>
  </si>
  <si>
    <t>Mar. 31, 2015</t>
  </si>
  <si>
    <t>Sep. 30, 2014</t>
  </si>
  <si>
    <t>Jun. 30, 2014</t>
  </si>
  <si>
    <t>Mar. 31, 2014</t>
  </si>
  <si>
    <t>Statement of Comprehensive Income [Abstract]</t>
  </si>
  <si>
    <t>Other comprehensive loss, net of tax:</t>
  </si>
  <si>
    <t>Foreign currency translation adjustments</t>
  </si>
  <si>
    <t>Total comprehensive income</t>
  </si>
  <si>
    <t>Consolidated Balance Sheets - USD ($) $ in Thousands</t>
  </si>
  <si>
    <t>Current assets:</t>
  </si>
  <si>
    <t>Cash and cash equivalents</t>
  </si>
  <si>
    <t>Trade receivables, net</t>
  </si>
  <si>
    <t>Inventories, net</t>
  </si>
  <si>
    <t>Deferred income taxes</t>
  </si>
  <si>
    <t>Prepaids and other current assets</t>
  </si>
  <si>
    <t>Total current assets</t>
  </si>
  <si>
    <t>Property, plant and equipment, net</t>
  </si>
  <si>
    <t>Other assets</t>
  </si>
  <si>
    <t>Total assets</t>
  </si>
  <si>
    <t>Current liabilities:</t>
  </si>
  <si>
    <t>Accounts payable</t>
  </si>
  <si>
    <t>Accrued income taxes</t>
  </si>
  <si>
    <t>Customer prepayments</t>
  </si>
  <si>
    <t>Accrued compensation</t>
  </si>
  <si>
    <t>Other accrued liabilities</t>
  </si>
  <si>
    <t>Total current liabilities</t>
  </si>
  <si>
    <t>Total liabilities</t>
  </si>
  <si>
    <t>Commitments and contingencies (Note 9)</t>
  </si>
  <si>
    <t xml:space="preserve"> </t>
  </si>
  <si>
    <t>Stockholders' equity:</t>
  </si>
  <si>
    <t>Preferred stock: 10,000,000 shares authorized at $0.01 par value (none issued)</t>
  </si>
  <si>
    <t>Common stock: 100,000,000 shares authorized at $0.01 par value at December 31, 2015 and 2014, 37,951,223 and 38,932,508 issued and outstanding at December 31, 2015 and 2014</t>
  </si>
  <si>
    <t>Additional paid-in capital</t>
  </si>
  <si>
    <t>Retained earnings</t>
  </si>
  <si>
    <t>Accumulated other comprehensive losses</t>
  </si>
  <si>
    <t>Total stockholders' equity</t>
  </si>
  <si>
    <t>Total liabilities and stockholders' equity</t>
  </si>
  <si>
    <t>Consolidated Balance Sheets (Parenthetical) - $ / shares</t>
  </si>
  <si>
    <t>Statement of Financial Position [Abstract]</t>
  </si>
  <si>
    <t>Preferred stock, shares authorized</t>
  </si>
  <si>
    <t>Preferred stock, par value</t>
  </si>
  <si>
    <t>Preferred stock, shares issued</t>
  </si>
  <si>
    <t>Common stock, par value</t>
  </si>
  <si>
    <t>Common stock, shares authorized</t>
  </si>
  <si>
    <t>Common stock, shares issued</t>
  </si>
  <si>
    <t>Common stock, shares outstanding</t>
  </si>
  <si>
    <t>Consolidated Statements of Cash Flows - USD ($) $ in Thousands</t>
  </si>
  <si>
    <t>Operating activities</t>
  </si>
  <si>
    <t>Adjustments to reconcile net income to net cash provided by (used in) operating activities:</t>
  </si>
  <si>
    <t>Depreciation and amortization</t>
  </si>
  <si>
    <t>Stock-based compensation expense</t>
  </si>
  <si>
    <t>Loss (gain) on sale of equipment</t>
  </si>
  <si>
    <t>Changes in operating assets and liabilities:</t>
  </si>
  <si>
    <t>Prepaids and other assets</t>
  </si>
  <si>
    <t>Excess tax benefits of stock options and awards</t>
  </si>
  <si>
    <t>Accounts payable and accrued expenses</t>
  </si>
  <si>
    <t>Net cash provided by operating activities</t>
  </si>
  <si>
    <t>Investing activities</t>
  </si>
  <si>
    <t>Purchase of property, plant and equipment</t>
  </si>
  <si>
    <t>Proceeds from sale of equipment</t>
  </si>
  <si>
    <t>Net cash used in investing activities</t>
  </si>
  <si>
    <t>Financing activities</t>
  </si>
  <si>
    <t>Repurchase of common stock</t>
  </si>
  <si>
    <t>Proceeds from exercise of stock options</t>
  </si>
  <si>
    <t>Net cash provided by (used in) financing activities</t>
  </si>
  <si>
    <t>Effect of exchange rate changes on cash activities</t>
  </si>
  <si>
    <t>Increase (decrease) in cash and cash equivalents</t>
  </si>
  <si>
    <t>Cash and cash equivalents at beginning of year</t>
  </si>
  <si>
    <t>Cash and cash equivalents at end of year</t>
  </si>
  <si>
    <t>Consolidated Statements of Stockholders' Equity - USD ($) $ in Thousands</t>
  </si>
  <si>
    <t>Total</t>
  </si>
  <si>
    <t>Common Stock [Member]</t>
  </si>
  <si>
    <t>Additional Paid-In Capital [Member]</t>
  </si>
  <si>
    <t>Retained Earnings [Member]</t>
  </si>
  <si>
    <t>Accumulated Other Comprehensive Income (Loss) [Member]</t>
  </si>
  <si>
    <t>Balance at Dec. 31, 2012</t>
  </si>
  <si>
    <t>Foreign currency translation adjustment</t>
  </si>
  <si>
    <t>Comprehensive income</t>
  </si>
  <si>
    <t>Options exercised and awards vested</t>
  </si>
  <si>
    <t>Stock-based compensation</t>
  </si>
  <si>
    <t>Excess tax benefits (deficiency) -stock options and awards</t>
  </si>
  <si>
    <t>Treasury stock</t>
  </si>
  <si>
    <t>Balance at Dec. 31, 2013</t>
  </si>
  <si>
    <t>Balance at Dec. 31, 2014</t>
  </si>
  <si>
    <t>Balance at Dec. 31, 2015</t>
  </si>
  <si>
    <t>Consolidated Statements of Stockholders' Equity (Parenthetical) - shares shares in Thousands</t>
  </si>
  <si>
    <t>Statement of Stockholders' Equity [Abstract]</t>
  </si>
  <si>
    <t>Options exercised and awards vested in shares</t>
  </si>
  <si>
    <t>Treasury stock shares</t>
  </si>
  <si>
    <t>Organization</t>
  </si>
  <si>
    <t>Organization, Consolidation and Presentation of Financial Statements [Abstract]</t>
  </si>
  <si>
    <t>1. Organization
Dril-Quip, Inc., a Delaware corporation (the “Company”
or “Dril-Quip”), designs, manufactures, sells and
services highly engineered offshore drilling and production
equipment that is well suited for use in deepwater, harsh
environment and severe service applications. The Company’s
principal products consist of subsea and surface wellheads, subsea
and surface production trees, subsea control systems and manifolds,
mudline hanger systems, specialty connectors and associated pipe,
drilling and production riser systems, liner hangers, wellhead
connectors and diverters. Dril-Quip’s products are used by
major integrated, large independent and foreign national oil and
gas companies in offshore areas throughout the world. Dril-Quip
also provides technical advisory assistance on an as-requested
basis during installation of its products, as well as rework and
reconditioning services for customer-owned Dril-Quip products. In
addition, Dril-Quip’s customers may rent or purchase running
tools from the Company for use in the installation and retrieval of
the Company’s products.
The Company’s operations are organized into three geographic
segments—Western Hemisphere (including North and South
America; headquartered in Houston, Texas), Eastern Hemisphere
(including Europe and Africa; headquartered in Aberdeen, Scotland)
and Asia-Pacific (including the Pacific Rim, Southeast Asia,
Australia, India and the Middle East; headquartered in Singapore).
Each of these segments sells similar products and services and the
Company has major manufacturing facilities in all three of its
headquarter locations as well as in Macae, Brazil. The
Company’s major subsidiaries are Dril-Quip (Europe) Limited,
located in Aberdeen with branches in Denmark, Norway and Holland;
Dril-Quip Asia Pacific PTE Ltd., located in Singapore; Dril-Quip do
Brasil LTDA, located in Macae, Brazil; and DQ Holdings Pty. Ltd.,
located in Perth, Australia. Other subsidiaries include Dril-Quip
(Ghana) Ltd. located in Takoradi, Ghana, PT DQ Oilfield Services
Indonesia located in Jakarta, Indonesia, Dril-Quip (Nigeria) Ltd.
located in Port Harcourt, Nigeria, Dril-Quip Egypt for Petroleum
Services S.A.E. located in Alexandria, Egypt, Dril-Quip Oilfield
Services (Tianjin) Co. Ltd. located in Tianjin, China and Dril-Quip
Qatar, LLC located in Doha, Qatar.</t>
  </si>
  <si>
    <t>Significant Accounting Policies</t>
  </si>
  <si>
    <t>Accounting Policies [Abstract]</t>
  </si>
  <si>
    <t>2. Significant Accounting Policies
Principles of Consolidation
The consolidated financial statements include the accounts of the
Company and its subsidiaries. All material intercompany accounts
and transactions have been eliminated.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s of the date of the financial
statements and reported amounts of revenues and expenses during the
reporting period. Actual results could differ from those estimates.
Some of the Company’s more significant estimates are those
affected by critical accounting policies for revenue recognition,
inventories and contingent liabilities.
Cash and Cash Equivalents
Short-term investments that have a maturity of three months or less
from the date of purchase are classified as cash equivalents. The
Company invests excess cash in interest bearing accounts, money
market mutual funds and funds which invest in U.S. Treasury
obligations and repurchase agreements backed by U.S. Treasury
obligations. The Company’s investment objectives continue to
be the preservation of capital and the maintenance of
liquidity.
Trade Receivables
The Company maintains an allowance for doubtful accounts on trade
receivables equal to amounts estimated to be uncollectible. This
estimate is based upon historical collection experience combined
with a specific review of each customer’s outstanding trade
receivable balance. Management believes that the allowance for
doubtful accounts is adequate; however, actual write-offs may
exceed the recorded allowance.
Inventories
Inventory costs are determined principally by the use of the
first-in, first-out (FIFO) costing method and are stated at the
lower of cost or market. Company manufactured inventory is valued
principally using standard costs, which are calculated based upon
direct costs incurred and overhead allocations and approximate
actual costs. Inventory purchased from third-party vendors is
principally valued at the weighted average cost. Periodically,
obsolescence reviews are performed on slow-moving inventories and
reserves are established based on current assessments about future
demands and market conditions. The inventory values have been
reduced by a reserve for excess and slow-moving inventories.
Inventory reserves of $39.2 million and $34.6 million were recorded
as of December 31, 2015 and 2014, respectively. If market
conditions are less favorable than those projected by management,
additional inventory reserves may be required.
Property, Plant and Equipment
Property, plant and equipment are carried at cost, with
depreciation provided on a straight-line basis over their estimated
useful lives.
Impairment of Long-Lived Assets
Long-lived assets, including property, plant and equipment, are
reviewed for impairment whenever events or changes in circumstances
indicate that the carrying amount of an asset may not be
recoverable. If the carrying amount of an asset exceeds the
estimated undiscounted future cash flows expected to be generated
by the asset, an impairment charge is recognized by reflecting the
asset at its fair value. No impairments of long-lived assets were
recorded in 2015, 2014 or 2013.
Income Taxes
The Company accounts for income taxes using the asset and liability
method. Current income taxes are provided on income reported for
financial statement purposes, adjusted for transactions that do not
enter into the computation of income taxes payable in the same
year. Deferred tax assets and liabilities are measured using
enacted tax rates for the expected future tax consequences of
temporary differences between the carrying amounts and the tax
basis of assets and liabilities. The effect on deferred tax assets
and liabilities of a change in tax rates is recognized in income in
the period that includes the enactment date.
Revenue Recognition
Product revenues
The Company recognizes product revenues from two methods:
• product revenues recognized under the
percentage-of-completion method; and
• product revenues from the sale of
products that do not qualify for the percentage-of-completion
method.
Revenues recognized under the percentage-of-completion
method
The Company uses the percentage-of-completion method on long-term
project contracts that have the following characteristics:
• the contracts call for products which
are designed to customer specifications;
• the structural designs are unique and
require significant engineering and manufacturing efforts generally
requiring more than one year in duration;
• the contracts contain specific terms
as to milestones, progress billings and delivery dates; and
• product requirements cannot be filled
directly from the Company’s standard inventory.
For each project, the Company prepares a detailed analysis of
estimated costs, profit margin, completion date and risk factors
which include availability of material, production efficiencies and
other factors that may impact the project. On a quarterly basis,
management reviews the progress of each project, which may result
in revisions of previous estimates, including revenue recognition.
The Company calculates the percent complete and applies the
percentage to determine the revenues earned and the appropriate
portion of total estimated costs. Losses, if any, are recorded in
full in the period they become known. Historically, the
Company’s estimates of total costs and costs to complete have
approximated actual costs incurred to complete the project.
Under the percentage-of-completion method, billings do not always
correlate directly to the revenue recognized. Based upon the terms
of the specific contract, billings may be in excess of the revenue
recognized, in which case the amounts are included in customer
prepayments as a liability on the Consolidated Balance Sheets.
Likewise, revenue recognized may exceed customer billings in which
case the amounts are reported in trade receivables. Unbilled
revenues are expected to be billed and collected within one year.
At December 31, 2015 and 2014, receivables included $70.8
million and $68.0 million of unbilled receivables, respectively.
For the year ended December 31, 2015, there were 14 projects
representing approximately 16% of the Company’s total
revenues and approximately 19% of its product revenues, and 17
projects during 2014 representing approximately 11% of the
Company’s total revenues and approximately 13% of its product
revenues, which were accounted for using percentage-of-completion
accounting.
Revenues not recognized under the percentage-of-completion
method
Revenues from the sale of inventory products, not accounted for
under the percentage-of-completion method, are recorded at the time
the manufacturing processes are complete and ownership is
transferred to the customer.
Service revenues
The Company earns service revenues from three sources:
• technical advisory assistance;
• rental of running tools; and
• rework and reconditioning of
customer-owned Dril-Quip products.
The Company does not install products for its customers, but it
does provide technical advisory assistance. At the time of delivery
of the product, the customer is not obligated to buy or rent the
Company’s running tools and the Company is not obligated to
perform any subsequent services relating to installation. Technical
advisory assistance service revenue is recorded at the time the
service is rendered. Service revenues associated with the rental of
running and installation tools are recorded as earned. Rework and
reconditioning service revenues are recorded when the refurbishment
process is complete.
The Company normally negotiates contracts for products, including
those accounted for under the percentage-of-completion method, and
services separately. For all product sales, it is the
customer’s decision as to the timing of the product
installation as well as whether Dril-Quip running tools will be
purchased or rented. Furthermore, the customer is under no
obligation to utilize the Company’s technical advisory
assistance services. The customer may use a third party or their
own personnel.
Foreign Currency
The financial statements of foreign subsidiaries are translated
into U.S. dollars at period-end exchange rates except for revenues
and expenses, which are translated at average monthly rates.
Translation adjustments are reflected as a separate component of
stockholders’ equity and have no effect on current earnings
or cash flows.
Foreign currency exchange transactions are recorded using the
exchange rate at the date of the settlement. The Company
experienced exchange gains of approximately $3.9 million and $3.4
million in 2015 and 2014, respectively, and exchange losses of $4.6
million in 2013, net of income taxes. These amounts are included in
selling, general and administrative costs in the Consolidated
Statements of Income on a pre-tax basis.
Fair Value of Financial Instruments
The Company’s financial instruments consist primarily of cash
and cash equivalents, receivables and payables. The carrying values
of these financial instruments approximate their respective fair
values as they are short-term in nature.
Concentration of Credit Risk
Financial instruments which subject the Company to concentrations
of credit risk primarily include trade receivables. The Company
grants credit to its customers, which operate primarily in the oil
and gas industry. The Company performs periodic credit evaluations
of its customers’ financial condition and generally does not
require collateral. The Company maintains reserves for potential
losses, and actual losses have historically been within
management’s expectations.
In addition, the Company invests excess cash in interest bearing
accounts, money market mutual funds and funds which invest in
obligations of the U.S. Treasury and repurchase agreements backed
by U.S. Treasury obligations. Changes in the financial markets and
interest rates could affect the interest earned on short-term
investments.
Earnings Per Share
Basic earnings per share are computed by dividing net income by the
weighted average number of shares of common stock outstanding
during the year. Diluted earnings per common share are computed
considering the dilutive effect of stock options and awards using
the treasury stock method.</t>
  </si>
  <si>
    <t>New Accounting Standards</t>
  </si>
  <si>
    <t>Accounting Changes and Error Corrections [Abstract]</t>
  </si>
  <si>
    <t>3. New Accounting Standards
In November 2015, the FASB issued ASU 2015-17 “Income Taxes
(Topic 740).” In an effort to reduce complexity the
requirement to separate deferred income tax liabilities and assets
into current and noncurrent amounts will no longer be necessary. In
the future, all deferred income taxes will be considered noncurrent
and will continue to be offset into a single amount within each
country. The standard is effective for fiscal years beginning after
December 15, 2016 and interim periods within those fiscal
years. The Company’s financial statements will be revised to
reflect this amendment beginning in the first quarter of 2017.
In July 2015, the FASB issued ASU 2015-11 “Simplifying the
Measurement of Inventory (Topic 330).” This standard states
that inventory within the scope of this update should be measured
at the lower of cost and net realizable value. Net realizable value
is defined as the estimated selling price in the normal course of
business, less reasonably predictable costs of completion, disposal
and transportation. The standard is effective for fiscal years
beginning after December 15, 2016, including interim periods
within those fiscal years. The Company is evaluating the impact of
the new guidance on its consolidated financial statements.
In May 2014, the FASB issued ASU 2014-09 “Revenue from
Contracts with Customers (Topic 606).” The amendment applies
a new five-step revenue recognition model to be used in recognizing
revenues associated with customer contracts. The amendment requires
disclosure sufficient to enable readers of financial statements to
understand the nature, amount, timing and uncertainty of revenue
and cash flows arising from contracts with customers, including
qualitative and quantitative disclosures, significant judgments and
changes in judgments and assets recognized from the costs to obtain
or fulfill the contract. The standard’s effective date was
originally for fiscal years beginning after December 15, 2016,
including interim periods within that reporting period. On
April 1, 2015, the FASB voted to defer the effective date by
one year to December 15, 2017 and interim periods within
annual reporting periods beginning after December 15, 2017.
The Company is evaluating the impact of the new guidance on its
consolidated financial statements.</t>
  </si>
  <si>
    <t>Inventory Disclosure [Abstract]</t>
  </si>
  <si>
    <t>4. Inventories, net
Inventories consist of the following:
December 31,
2015 2014
(In
thousands)
Raw materials and supplies $ 101,311 $ 107,357
Work in progress 104,102 112,514
Finished goods 178,292 207,295
383,705 427,166
Less: allowance for obsolete and excess inventory (39,247 ) (34,607 )
Total inventory $ 344,458 $ 392,559</t>
  </si>
  <si>
    <t>Property, Plant and Equipment, net</t>
  </si>
  <si>
    <t>Property, Plant and Equipment [Abstract]</t>
  </si>
  <si>
    <t>5. Property, Plant and Equipment, net
Property, plant and equipment consists of:
Estimated December 31,
2015 2014
(In
thousands)
Land and improvements
10-25 years $ 27,753 $ 26,854
Buildings
15-40 years 188,420 194,587
Machinery, equipment and other
3-10 years 351,477 340,279
567,650 561,720
Less accumulated depreciation (273,399 ) (252,195 )
Total property, plant and equipment $ 294,251 $ 309,525
Depreciation expense totaled $30.5 million, $31.2 million and $29.3
million for 2015, 2014 and 2013, respectively.</t>
  </si>
  <si>
    <t>Income Taxes</t>
  </si>
  <si>
    <t>Income Tax Disclosure [Abstract]</t>
  </si>
  <si>
    <t>6. Income Taxes
The Company is required to recognize the impact of a tax position
that is more likely than not to be sustained upon examination based
upon the technical merits of the position, including resolution of
any appeals. Based on the Company’s evaluation, the Company
has concluded that there are no significant uncertain tax positions
requiring recognition in the Company’s financial statements.
The evaluation was performed for the tax years which remain subject
to examination by major tax jurisdictions as of December 31,
2015, which are the years ended December 31, 2008 through
December 31, 2014. The Company has occasionally been assessed
interest or penalties by major tax jurisdictions; these assessments
historically have not materially impacted the Company’s
financial results. Interest expense assessed by tax jurisdictions
is included with interest expense and assessed penalties are
included in selling, general and administrative expenses.
The Company evaluates uncertain tax positions for recognition and
measurement in the consolidated financial statements. To recognize
a tax position, the Company determines whether it is more likely
than not that the tax positions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The amount of tax benefit recognized with respect to
any tax position is measured as the largest amount of benefit that
is greater than 50 percent likely of being realized upon
settlement. The Company had no uncertain tax positions that
required recognition in the consolidated financial statements at
December 31, 2015 and 2014. If it is more likely than not that
the related tax benefits will not be realized, a valuation
allowance would be established to reduce deferred tax assets. As of
December 31, 2015 and 2014, the Company determined that a
valuation allowance was not necessary.
Income before income taxes consisted of the following:
Year Ended
December 31,
2015 2014 2013
(In
thousands)
Domestic $ 107,158 $ 124,571 $ 98,883
Foreign 142,613 154,809 125,214
Total $ 249,771 $ 279,380 $ 224,097
The income tax provision (benefit) consists of the following:
Year Ended
December 31,
2015 2014 2013
(In
thousands)
Current:
Federal $ 33,017 $ 43,652 $ 30,962
Foreign 28,229 30,022 24,543
Total current 61,246 73,674 55,505
Deferred:
Federal (1,611 ) (5,916 ) (1,299 )
Foreign (1,872 ) 2,910 64
Total deferred (3,483 ) (3,006 ) (1,235 )
Total $ 57,763 $ 70,668 $ 54,270
The difference between the effective income tax rate reflected in
the provision for income taxes and the U.S. federal statutory rate
was as follows:
Year Ended December 31,
2015 2014 2013
Federal income tax statutory rate 35.0 % 35.0 % 35.0 %
Foreign income tax rate differential (7.3 ) (6.0 ) (6.0 )
Foreign development tax incentive (1.3 ) (1.6 ) (2.6 )
Manufacturing benefit (1.4 ) (1.7 ) (1.4 )
Foreign intellectual property tax benefit (0.8 ) (0.0 ) (0.0 )
Other (1.1 ) (0.4 ) (0.8 )
Effective income tax rate 23.1 % 25.3 % 24.2 %
As part of the United Kingdom’s (U.K.) growth agenda, the
“patent box” tax regime, effective April 1, 2013,
was introduced to provide an additional incentive to develop,
commercialize and retain innovative patented technology in the U.K.
This foreign intellectual property tax benefit enables the
Company’s U.K. operations to begin to phase in a corporate
tax rate of 10% on profits earned from qualifying products over
four years beginning April 1, 2013. The full benefit of the
patent box tax regime will become available in April 2017. The
Company has recorded in December 2015 a total “patent
box” benefit of approximately $2.0 million for the years
ended December 31, 2013, 2014 and 2015. It is reasonably
possible that the benefit could be reviewed by the U.K. taxing
authority and the amount of benefit claimed could be adjusted.
However, the Company believes that it is more likely than not that
the tax positions taken by the Company, including resolution of any
related appeals or litigation, will be sustained upon examination
based on the technical merits of the positions and as such, no
uncertain tax position has been recognized.
Deferred income taxes reflect the net tax effects of temporary
differences between the carrying amounts of assets and liabilities
for financial reporting purposes and the amounts used for income
tax purposes. Based upon existing market conditions and the
Company’s earnings prospects, it is anticipated that all
deferred tax assets will be realized in future years. Significant
components of the Company’s net deferred tax assets
(liabilities) are as follows:
December 31,
2015 2014
(In
thousands)
Net current deferred tax assets:
Inventory $ 11,062 $ 10,835
Inventory reserve 8,926 8,535
Allowance for doubtful accounts 1,578 1,022
Reserve for accrued liabilities 1,205 510
Other 1,842 2,667
Net current deferred tax assets 24,613 23,569
Net non-current deferred tax liability:
Property, plant and equipment (10,583 ) (11,295 )
Stock options 6,898 5,735
Other 708 143
Net non-current deferred tax liabilities (2,977 ) (5,417 )
Net deferred tax asset $ 21,636 $ 18,152
Undistributed earnings of the Company’s foreign subsidiaries
are considered to be indefinitely reinvested and, accordingly, no
provision for U.S. federal income taxes has been provided thereon.
The estimate of undistributed earnings of the Company’s
foreign subsidiaries amounted to $784 million as of
December 31, 2015. Upon distribution of those earnings in the
form of dividends or otherwise, the Company may be subject to both
U.S. income taxes (subject to an adjustment for foreign tax
credits) and withholding taxes payable to the various foreign
countries. Determination of the amount of unrecognized deferred
U.S. income tax liability is not practicable.
The Company paid $61.7 million, $69.9 million and $41.0 million in
income taxes in 2015, 2014 and 2013, respectively.</t>
  </si>
  <si>
    <t>Other Accrued Liabilities</t>
  </si>
  <si>
    <t>Other Liabilities Disclosure [Abstract]</t>
  </si>
  <si>
    <t>7. Other Accrued Liabilities
Other accrued liabilities consist of the following:
December 31,
2015 2014
(In
thousands)
Payroll taxes $ 2,639 $ 3,354
Property, sales and other taxes 7,059 12,702
Commissions payable 1,925 3,917
Accrued vendor costs 3,134 10,162
Other 4,727 5,063
Total $ 19,484 $ 35,198</t>
  </si>
  <si>
    <t>Employee Benefit Plans</t>
  </si>
  <si>
    <t>Postemployment Benefits [Abstract]</t>
  </si>
  <si>
    <t>8. Employee Benefit Plans
The Company has a defined-contribution 401(k) plan covering
domestic employees and a defined-contribution pension plan covering
certain foreign employees. The Company generally makes
contributions to the plans equal to each participant’s
eligible contributions for the plan year up to a specified
percentage of the participant’s annual compensation. The
Company’s contribution expense was $5.7 million, $5.9 million
and $4.9 million in 2015, 2014 and 2013, respectively.</t>
  </si>
  <si>
    <t>Commitments and Contingencies</t>
  </si>
  <si>
    <t>Commitments and Contingencies Disclosure [Abstract]</t>
  </si>
  <si>
    <t>9. Commitments and Contingencies
The Company leases certain offices, shop and warehouse facilities,
automobiles and equipment. Total lease expense incurred was $5.1
million, $4.2 million and $3.5 million in 2015, 2014 and 2013,
respectively. Future annual minimum lease commitments at
December 31, 2015 are as follows: 2016—$3.2 million;
2017—$2.1 million; 2018—$1.8 million; 2019—$1.5
million; 2020—$1.3 million; and thereafter—$4.4
million.
Brazilian Tax Issue
From 2002 to 2007, the Company’s Brazilian subsidiary
imported goods through the State of Espirito Santo in Brazil and
subsequently transferred them to its facility in the State of Rio
de Janeiro. During that period, the Company’s Brazilian
subsidiary paid taxes to the State of Espirito Santo on its
imports. Upon the final sale of these goods, the Company’s
Brazilian subsidiary collected taxes from customers and remitted
them to the State of Rio de Janeiro net of the taxes paid on
importation of those goods to the State of Espirito Santo in
accordance with the Company’s understanding of Brazilian tax
laws.
In August 2007, the State of Rio de Janeiro served the
Company’s Brazilian subsidiary with assessments to collect a
state tax on the importation of goods through the State of Espirito
Santo from 2002 to 2007 claiming that these taxes were due and
payable to it under applicable law. The Company settled these
assessments with payments to the State of Rio de Janeiro of $12.2
million in March 2010 and $3.9 million in December 2010.
Approximately $7.8 million of these settlement payments were
attributable to penalties, interest and amounts that had expired
under the statute of limitations so that amount was recorded as an
expense. The remainder of the settlement payments generated credits
(recorded as a long-term prepaid tax) to be used to offset future
state taxes on sales to customers in the State of Rio de Janeiro,
subject to certification by the tax authorities. During the second
quarter of 2015, the tax authorities certified approximately $8.3
million of those credits paid in 2010 and granted an additional
$2.3 million in inflation-related credits. The additional amount of
credits granted by the tax authorities increased long-term prepaid
taxes and decreased selling, general and administrative expenses by
$2.3 million.
In December 2010 and January 2011, the Company’s Brazilian
subsidiary was served with two additional assessments totaling
approximately $13.0 million from the State of Rio de Janeiro to
cancel the credits associated with the tax payments to the State of
Espirito Santo (“Santo Credits”) on the importation of
goods from July 2005 to October 2007. The Santo Credits are not
related to the credits described above. The Company has objected to
these assessments on the grounds that they would represent double
taxation on the importation of the same goods and that the Company
is entitled to the credits under applicable Brazilian law. With
regard to the December 2010 assessment, the Company’s
Brazilian subsidiary filed an appeal with a State of Rio de Janeiro
judicial court to annul the tax assessment following a ruling
against the Company by the tax administration’s highest
council. In connection with that appeal, the Company was required
to deposit with the court approximately $3.1 million in December
2014 as the full amount of the assessment with penalties and
interest. The Company intends to file a similar appeal in the
judicial system with regard to the January 2011 assessment as a
result of a recent ruling against the Company by the tax
administration’s highest council once that ruling is
finalized. The Company believes that these credits are valid and
that success in the judicial court process is probable. Based upon
this analysis, the Company has not accrued any liability in
conjunction with this matter.
Since 2007, the Company’s Brazilian subsidiary has paid taxes
on the importation of goods directly to the State of Rio de Janeiro
and the Company does not expect any similar issues to exist for
periods subsequent to 2007.
General
The Company operates its business and markets its products and
services in most of the significant oil and gas producing areas in
the world and is, therefore, subject to the risks customarily
attendant to international operations and dependency on the
condition of the oil and gas industry. Additionally, products of
the Company are used in potentially hazardous drilling, completion,
and production applications that can cause personal injury, product
liability and environmental claims. Although exposure to such risk
has not resulted in any significant problems in the past, there can
be no assurance that ongoing and future developments will not
adversely impact the Company.
The Company is also involved in a number of legal actions arising
in the ordinary course of business. Although no assurance can be
given with respect to the ultimate outcome of such legal action, in
the opinion of management, the ultimate liability with respect
thereto will not have a material adverse effect on the
Company’s results of operations, financial position or cash
flows.</t>
  </si>
  <si>
    <t>Geographic Segments</t>
  </si>
  <si>
    <t>Segment Reporting [Abstract]</t>
  </si>
  <si>
    <t>10. Geographic Segments
Year ended
December 31,
2015 2014 2013
(In thousands)
Revenues:
Western Hemisphere
Products $ 332,452 $ 430,597 $ 420,439
Services 88,376 74,544 72,328
Intercompany 53,429 55,094 51,767
Total $ 474,257 $ 560,235 $ 544,534
Eastern Hemisphere
Products $ 234,853 $ 205,185 $ 186,074
Services 52,963 59,794 46,653
Intercompany 5,799 10,719 1,254
Total $ 293,615 $ 275,698 $ 233,981
Asia-Pacific
Products $ 118,059 $ 137,423 $ 125,104
Services 17,607 23,414 21,774
Intercompany 5,124 3,165 9,155
Total $ 140,790 $ 164,002 $ 156,033
Summary
Products $ 685,364 $ 773,205 $ 731,617
Services 158,946 157,752 140,755
Intercompany 64,352 68,978 62,176
Eliminations (64,352 ) (68,978 ) (62,176 )
Total $ 844,310 $ 930,957 $ 872,372
Income before income taxes:
Western Hemisphere $ 112,499 $ 143,206 $ 111,498
Eastern Hemisphere 89,349 79,146 49,672
Asia-Pacific 38,155 54,302 55,136
Eliminations 9,768 2,726 7,791
Total $ 249,771 $ 279,380 $ 224,097
Total Long-Lived Assets:
Western Hemisphere $ 208,408 $ 221,597 $ 216,104
Eastern Hemisphere 43,449 45,517 43,430
Asia-Pacific 55,021 57,923 59,192
Eliminations (2,926 ) (2,926 ) (2,927 )
Total $ 303,952 $ 322,111 $ 315,799
Total Assets:
Western Hemisphere $ 677,460 $ 731,448 $ 805,399
Eastern Hemisphere 391,672 375,781 316,473
Asia-Pacific 372,823 354,329 292,463
Eliminations (13,705 ) (12,307 ) (17,530 )
Total $ 1,428,250 $ 1,449,251 $ 1,396,805
The Company’s operations are organized into three geographic
segments—Western Hemisphere (including North and South
America; headquartered in Houston, Texas), Eastern Hemisphere
(including Europe and Africa; headquartered in Aberdeen, Scotland)
and Asia-Pacific (including the Pacific Rim, Southeast Asia,
Australia, India and the Middle East; headquartered in Singapore).
Each of these segments sells similar products and services and the
Company has major manufacturing facilities in all three of its
headquarter locations as well as in Macae, Brazil.
Eliminations of operating profits are related to intercompany
inventory transfers that are deferred until shipment is made to
third party customers.
In 2015, Chevron and its affiliated companies accounted for
approximately 12% of the Company’s total revenues. In 2014,
Chevron and its affiliated companies accounted for approximately
10% of the Company’s total revenues and in 2013, Petrobras
and its affiliated companies accounted for approximately 11% of the
Company’s total revenues. No other customer accounted for
more than 10% of the Company’s total revenues in 2015, 2014
or 2013.</t>
  </si>
  <si>
    <t>Stockholders' Equity</t>
  </si>
  <si>
    <t>Equity [Abstract]</t>
  </si>
  <si>
    <t>11. Stockholders’ Equity
Under a Stockholder Rights Plan adopted by the Board of Directors
on November 24, 2008, each share of common stock includes one
right to purchase from the Company a unit consisting of one
one-hundredth of a share (a “Fractional Share”) of
Series A Junior Participating Preferred Stock at a specific
purchase price per Fractional Share, subject to adjustment in
certain events. The rights will cause substantial dilution to any
person or group that attempts to acquire the Company without the
approval of the Company’s Board of Directors.</t>
  </si>
  <si>
    <t>Stock-Based Compensation and Stock Awards</t>
  </si>
  <si>
    <t>Disclosure of Compensation Related Costs, Share-based Payments [Abstract]</t>
  </si>
  <si>
    <t>12. Stock-Based Compensation and Stock Awards
Stock Options
On May 13, 2004, the Company’s stockholders approved the
2004 Incentive Plan of Dril-Quip, Inc. (as amended in 2012 and
approved by the Company’s stockholders on May 10, 2012,
the “2004 Plan”), which reserved up to 2,696,294 shares
of common stock to be used in connection with the 2004 Plan.
Persons eligible for awards under the 2004 Plan are employees
holding positions of responsibility with the Company or any of its
subsidiaries and members of the Board of Directors. Options granted
under the 2004 Plan have a term of ten years and become exercisable
in cumulative annual increments of one-fourth of the total number
of shares of common stock subject thereto, beginning on the first
anniversary of the date of the grant.
The fair value of stock options granted was estimated on the grant
date using the Black-Scholes option pricing model. The expected
life was based on the Company’s historical trends, and
volatility is based on the historical volatility over the expected
life of the options. The risk-free interest rate is based on U.S.
Treasury yield curve at the grant date. The Company does not pay
dividends and, therefore, there is no assumed dividend yield.
Option activity for the year ended December 31, 2015 was as
follows:
Number of Weighted Aggregate
Weighted Average
Outstanding at December 31, 2014 459,247 55.86
Granted
—
—
Exercised (38,500 ) 56.37
Forfeited (5,625 ) 68.23
Outstanding at December 31, 2015 415,122 $ 55.64 $ 3.4 4.2
Exercisable at December 31, 2015 415,122 $ 55.64 $ 3.4 4.2
The total intrinsic value of stock options exercised in 2015, 2014
and 2013 was $751,000, $2.0 million and $10.7 million,
respectively. The income tax benefit realized from stock options
exercised was $263,000, $718,000 and $3.7 million for the years
ended December 31, 2015, 2014 and 2013, respectively. There were no
anti-dilutive stock option shares on December 31, 2015.
Stock-based compensation is recognized as selling, general and
administrative expense in the accompanying Consolidated Statements
of Income. During the years ended December 31, 2015, 2014 and
2013, stock-based compensation expense for stock option awards
totaled $1.1 million, $2.5 million and $3.4 million, respectively.
No stock-based compensation expense was capitalized during 2015,
2014 or 2013.
Options granted to employees vest over four years and the Company
recognizes compensation expense on a straight-line basis over the
vesting period of the options. At December 31, 2015, there was
no unrecognized compensation expense related to nonvested stock
options.
Restricted Stock Awards
On October 28, 2015 and 2014, pursuant to the 2004 Plan, the
Company awarded officers, directors and key employees restricted
stock awards (RSA), which is an award of common stock subject to
time vesting. In May 2012, the Board of Directors amended the 2004
Plan to include non-employee directors as eligible for RSAs. The
awards issued under the 2004 Plan are restricted as to
transference, sale and other disposition. These RSAs vest ratably
over a three year period. The RSAs may also vest in case of a
change of control. Upon termination, whether voluntary or
involuntary, the RSAs that have not vested will be returned to the
Company resulting in stock forfeitures. The fair market value of
the stock on the date of grant is amortized and charged to selling,
general and administrative expense over the stipulated time period
over which the RSAs vest on a straight-line basis, net of estimated
forfeitures.
The Company’s RSA activity and related information is
presented below:
RSA Weighted
Nonvested balance at December 31, 2014 160,154 $ 93.78
Granted 123,224 66.02
Vested (79,797 ) 89.10
Forfeited (9,985 ) 96.29
Nonvested balance at December 31, 2015 193,596 $ 77.91
Restricted stock awards compensation expense for the year ended
December 31, 2015 totaled $7.2 million and $6.3 million for
2014 and $3.9 million for 2013. For 2015, 2014 and 2013, the income
tax benefit recognized in net income for RSAs was $1.8 million,
$2.2 million and $2.0 million, respectively. As of
December 31, 2015, there was $14.0 million of total
unrecognized compensation cost related to nonvested RSAs, which is
expected to be recognized over a weighted average period of 1.6
years. There were 96,100 anti-dilutive restricted shares on
December 31, 2015.
Performance Unit Awards
On October 28, 2015 and 2014, the Company awarded 67,346 and
45,729 performance unit awards (Performance Units), respectively,
pursuant to the 2004 Plan to officers and key employees. The
Performance Units were valued based on a Monte Carlo simulation at
$79.00 for 2015 grants and $126.84 for the 2014 grants,
approximately 120.2% and 139.4%, respectively, of the grant share
price. Under the plan, participants may earn from 0% to 200% of
their target award based upon the Company’s relative total
share return (TSR) in comparison to the 15 component companies of
the Philadelphia Oil Service Index. The TSR is calculated over a
three year period from October 1, 2014 and 2015 to
September 30, 2017 and 2018 and assumes reinvestment of
dividends for companies within the index that pay dividends, which
Dril-Quip does not. Assumptions used in the Monte Carlo simulation
are as follows:
2014 2015
Grant date October 28, 2014 October 28, 2015
Performance period
October 1, 2014 to September 30, 2017
October 1, 2015 to September 30, 2018
Volatility 27.8% 29.5%
Risk-free interest rate 0.8081% 0.9795%
Grant date price $91.02 $65.72
The Company’s Performance Unit activity and related
information is presented below:
Number of Weighted
Nonvested balance at December 31, 2014 123,786 $ 113.98
Granted 67,346 79.25
Vested (48,086 ) 84.66
Forfeited (3,478 ) 114.50
Nonvested balance at December 31, 2015 139,568 $ 107.31
Performance Unit compensation expense was $4.5 million for the year
ended December 31, 2015, $3.1 million for 2014 and $1.6
million for 2013. For 2015, 2014 and 2013, the income tax benefit
recognized in net income for Performance Units was $1.1 million,
none and none, respectively. As of December 31, 2015, there
was $9.3 million of total unrecognized compensation expense related
to nonvested Performance Units which is to be recognized over a
weighted average period of 1.6 years. There were 57,200
anti-dilutive Performance Units at December 31, 2015.
Director Stock Compensation Awards
In June 2014, the Board of Directors authorized a stock
compensation program for the directors pursuant to the 2004 Plan.
Under this program, the Directors may elect to receive all or a
portion of their fees in the form of restricted stock awards (DSA)
in an amount equal to 125% of the fees in lieu of cash. The awards
are made quarterly on the first business day after the end of each
calendar quarter and vest on January 1 on the second year
after the grant date.
The Company DSA activity for December 31, 2015 is presented
below:
DSA Number of Weighted
Nonvested balance at December 31, 2014 1,204 $ 89.40
Granted 6,843 68.73
Vested (1,885 ) 72.00
Forfeited
—
—
Nonvested balance at December 31, 2015 6,162 $ 71.77
Director stock compensation awards expense for 2015 was $328,000 as
compared to $21,600 for 2014. For 2015 and 2014, the income tax
benefit recognized in net income for DSAs was $41,000 and none,
respectively. There was $225,000 of unrecognized compensation
expense related to nonvested DSAs, which is expected to be
recognized over a weighted average period of one year. There were
450 anti-diluted DSA shares on December 31, 2015.
The following table summarizes information for equity compensation
plans in effect as of December 31, 2015:
Number of securities Weighted-average
Number of securities
Plan category (a) (b) (c)
Equity compensation plans approved by stockholders
Stock options 415,122 $ 55.64 441,914
Equity compensation plans not approved by stockholders
—
—
—
Total 415,122 $ 55.64 441,914
(1) Excludes 199,758 shares of unvested
RSAs and DSAs and 139,568 of unvested Performance Units, which were
granted pursuant to the 2004 Plan approved by the
stockholders.</t>
  </si>
  <si>
    <t>Earnings Per Share</t>
  </si>
  <si>
    <t>Earnings Per Share [Abstract]</t>
  </si>
  <si>
    <t>13. Earnings Per Share
The following is a reconciliation of the basic and diluted earnings
per share computation.
Year Ended
December 31,
2015 2014 2013
(In thousands, except per share amounts)
Net income $ 192,008 $ 208,712 $ 169,827
Weighted average basic common shares outstanding 38,364 39,964 40,648
Effect of dilutive securities—stock options and awards 167 226 217
Total shares and dilutive securities 38,531 40,190 40,865
Basic earnings per common share $ 5.00 $ 5.22 $ 4.18
Diluted earnings per common share $ 4.98 $ 5.19 $ 4.16</t>
  </si>
  <si>
    <t>Stock Repurchase Plan</t>
  </si>
  <si>
    <t>14. Stock Repurchase Plan
On February 26, 2015, the Company announced that its Board of
Directors authorized a stock repurchase plan under which the
Company is authorized to repurchase up to $100 million of its
common stock. As of December 31, 2015, the Company had
repurchased and cancelled 1,184,700 shares at an average cost of
$63.98 per share for a total cost of $75.8 million.</t>
  </si>
  <si>
    <t>Quarterly Results of Operations (Unaudited):</t>
  </si>
  <si>
    <t>Quarterly Financial Information Disclosure [Abstract]</t>
  </si>
  <si>
    <t>15. Quarterly Results of Operations (Unaudited):
Quarter
Ended
March 31 June 30 Sept. 30 Dec. 31
(In thousands, except per share data)
(Unaudited)
2015
Revenues $ 226,002 $ 215,276 $ 201,402 $ 201,630
Cost of sales 125,138 117,664 108,132 108,352
Gross profit 100,864 97,612 93,270 93,278
Operating income 71,693 52,579 64,255 60,308
Net income 53,664 39,213 50,777 48,354
Earnings per share:
Basic(1) $ 1.38 $ 1.01 $ 1.32 $ 1.28
Diluted(1) 1.38 1.01 1.32 1.28
2014
Revenues $ 204,073 $ 230,315 $ 241,750 $ 254,819
Cost of sales 110,787 124,993 135,250 142,497
Gross profit 93,286 105,322 106,500 112,322
Operating income 58,567 68,954 72,992 78,235
Net income 42,618 51,324 55,683 59,087
Earnings per share:
Basic(1) $ 1.05 $ 1.27 $ 1.41 $ 1.51
Diluted(1) 1.04 1.27 1.40 1.50
(1) The sum of the quarterly per share
amounts may not equal the annual amount reported, as per share
amounts are computed independently for each quarter and for the
full year.</t>
  </si>
  <si>
    <t>Valuation and Qualifying Accounts</t>
  </si>
  <si>
    <t>Valuation and Qualifying Accounts [Abstract]</t>
  </si>
  <si>
    <t xml:space="preserve">Schedule II—Valuation and Qualifying
Accounts
Description Balance at Charges to costs Recoveries Balance at end
(In
thousands)
Allowance for doubtful trade receivables
December 31, 2015 $ 6,241 $ 5,741 $ (4,243 ) $ 7,739
December 31, 2014 2,364 4,832 (955 ) 6,241
December 31, 2013 2,113 910 (659 ) 2,364
Allowance for excess and slow moving inventory
December 31, 2015 $ 34,607 $ 8,512 $ (3,872 ) $ 39,247
December 31, 2014 33,216 3,951 (2,560 ) 34,607
December 31, 2013 30,426 3,554 (764 ) 33,216 </t>
  </si>
  <si>
    <t>Significant Accounting Policies (Policies)</t>
  </si>
  <si>
    <t>Principles of Consolidation</t>
  </si>
  <si>
    <t>Principles of Consolidation
The consolidated financial statements include the accounts of the
Company and its subsidiaries. All material intercompany accounts
and transactions have been eliminated.</t>
  </si>
  <si>
    <t>Use of Estimates</t>
  </si>
  <si>
    <t>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s of the date of the financial
statements and reported amounts of revenues and expenses during the
reporting period. Actual results could differ from those estimates.
Some of the Company’s more significant estimates are those
affected by critical accounting policies for revenue recognition,
inventories and contingent liabilities.</t>
  </si>
  <si>
    <t>Cash and Cash Equivalents</t>
  </si>
  <si>
    <t>Cash and Cash Equivalents
Short-term investments that have a maturity of three months or less
from the date of purchase are classified as cash equivalents. The
Company invests excess cash in interest bearing accounts, money
market mutual funds and funds which invest in U.S. Treasury
obligations and repurchase agreements backed by U.S. Treasury
obligations. The Company’s investment objectives continue to
be the preservation of capital and the maintenance of
liquidity.</t>
  </si>
  <si>
    <t>Trade Receivables</t>
  </si>
  <si>
    <t>Trade Receivables
The Company maintains an allowance for doubtful accounts on trade
receivables equal to amounts estimated to be uncollectible. This
estimate is based upon historical collection experience combined
with a specific review of each customer’s outstanding trade
receivable balance. Management believes that the allowance for
doubtful accounts is adequate; however, actual write-offs may
exceed the recorded allowance.</t>
  </si>
  <si>
    <t>Inventories</t>
  </si>
  <si>
    <t>Inventories
Inventory costs are determined principally by the use of the
first-in, first-out (FIFO) costing method and are stated at the
lower of cost or market. Company manufactured inventory is valued
principally using standard costs, which are calculated based upon
direct costs incurred and overhead allocations and approximate
actual costs. Inventory purchased from third-party vendors is
principally valued at the weighted average cost. Periodically,
obsolescence reviews are performed on slow-moving inventories and
reserves are established based on current assessments about future
demands and market conditions. The inventory values have been
reduced by a reserve for excess and slow-moving inventories.
Inventory reserves of $39.2 million and $34.6 million were recorded
as of December 31, 2015 and 2014, respectively. If market
conditions are less favorable than those projected by management,
additional inventory reserves may be required.</t>
  </si>
  <si>
    <t>Property, Plant and Equipment</t>
  </si>
  <si>
    <t>Property, Plant and Equipment
Property, plant and equipment are carried at cost, with
depreciation provided on a straight-line basis over their estimated
useful lives.</t>
  </si>
  <si>
    <t>Impairment of Long-Lived Assets</t>
  </si>
  <si>
    <t>Impairment of Long-Lived Assets
Long-lived assets, including property, plant and equipment, are
reviewed for impairment whenever events or changes in circumstances
indicate that the carrying amount of an asset may not be
recoverable. If the carrying amount of an asset exceeds the
estimated undiscounted future cash flows expected to be generated
by the asset, an impairment charge is recognized by reflecting the
asset at its fair value. No impairments of long-lived assets were
recorded in 2015, 2014 or 2013.</t>
  </si>
  <si>
    <t>Income Taxes
The Company accounts for income taxes using the asset and liability
method. Current income taxes are provided on income reported for
financial statement purposes, adjusted for transactions that do not
enter into the computation of income taxes payable in the same
year. Deferred tax assets and liabilities are measured using
enacted tax rates for the expected future tax consequences of
temporary differences between the carrying amounts and the tax
basis of assets and liabilities. The effect on deferred tax assets
and liabilities of a change in tax rates is recognized in income in
the period that includes the enactment date.</t>
  </si>
  <si>
    <t>Revenue Recognition</t>
  </si>
  <si>
    <t>Revenue Recognition
Product revenues
The Company recognizes product revenues from two methods:
• product revenues recognized under the
percentage-of-completion method; and
• product revenues from the sale of
products that do not qualify for the percentage-of-completion
method.</t>
  </si>
  <si>
    <t>Revenues recognized under the percentage-of-completion method</t>
  </si>
  <si>
    <t>Revenues recognized under the percentage-of-completion
method
The Company uses the percentage-of-completion method on long-term
project contracts that have the following characteristics:
• the contracts call for products which
are designed to customer specifications;
• the structural designs are unique and
require significant engineering and manufacturing efforts generally
requiring more than one year in duration;
• the contracts contain specific terms
as to milestones, progress billings and delivery dates; and
• product requirements cannot be filled
directly from the Company’s standard inventory.
For each project, the Company prepares a detailed analysis of
estimated costs, profit margin, completion date and risk factors
which include availability of material, production efficiencies and
other factors that may impact the project. On a quarterly basis,
management reviews the progress of each project, which may result
in revisions of previous estimates, including revenue recognition.
The Company calculates the percent complete and applies the
percentage to determine the revenues earned and the appropriate
portion of total estimated costs. Losses, if any, are recorded in
full in the period they become known. Historically, the
Company’s estimates of total costs and costs to complete have
approximated actual costs incurred to complete the project.
Under the percentage-of-completion method, billings do not always
correlate directly to the revenue recognized. Based upon the terms
of the specific contract, billings may be in excess of the revenue
recognized, in which case the amounts are included in customer
prepayments as a liability on the Consolidated Balance Sheets.
Likewise, revenue recognized may exceed customer billings in which
case the amounts are reported in trade receivables. Unbilled
revenues are expected to be billed and collected within one year.
At December 31, 2015 and 2014, receivables included $70.8
million and $68.0 million of unbilled receivables, respectively.
For the year ended December 31, 2015, there were 14 projects
representing approximately 16% of the Company’s total
revenues and approximately 19% of its product revenues, and 17
projects during 2014 representing approximately 11% of the
Company’s total revenues and approximately 13% of its product
revenues, which were accounted for using percentage-of-completion
accounting.</t>
  </si>
  <si>
    <t>Revenues not recognized under the percentage-of-completion method</t>
  </si>
  <si>
    <t>Revenues not recognized under the percentage-of-completion
method
Revenues from the sale of inventory products, not accounted for
under the percentage-of-completion method, are recorded at the time
the manufacturing processes are complete and ownership is
transferred to the customer.</t>
  </si>
  <si>
    <t>Service revenues</t>
  </si>
  <si>
    <t>Service revenues
The Company earns service revenues from three sources:
• technical advisory assistance;
• rental of running tools; and
• rework and reconditioning of
customer-owned Dril-Quip products.
The Company does not install products for its customers, but it
does provide technical advisory assistance. At the time of delivery
of the product, the customer is not obligated to buy or rent the
Company’s running tools and the Company is not obligated to
perform any subsequent services relating to installation. Technical
advisory assistance service revenue is recorded at the time the
service is rendered. Service revenues associated with the rental of
running and installation tools are recorded as earned. Rework and
reconditioning service revenues are recorded when the refurbishment
process is complete.
The Company normally negotiates contracts for products, including
those accounted for under the percentage-of-completion method, and
services separately. For all product sales, it is the
customer’s decision as to the timing of the product
installation as well as whether Dril-Quip running tools will be
purchased or rented. Furthermore, the customer is under no
obligation to utilize the Company’s technical advisory
assistance services. The customer may use a third party or their
own personnel.</t>
  </si>
  <si>
    <t>Foreign Currency</t>
  </si>
  <si>
    <t>Foreign Currency
The financial statements of foreign subsidiaries are translated
into U.S. dollars at period-end exchange rates except for revenues
and expenses, which are translated at average monthly rates.
Translation adjustments are reflected as a separate component of
stockholders’ equity and have no effect on current earnings
or cash flows.
Foreign currency exchange transactions are recorded using the
exchange rate at the date of the settlement. The Company
experienced exchange gains of approximately $3.9 million and $3.4
million in 2015 and 2014, respectively, and exchange losses of $4.6
million in 2013, net of income taxes. These amounts are included in
selling, general and administrative costs in the Consolidated
Statements of Income on a pre-tax basis.</t>
  </si>
  <si>
    <t>Fair Value of Financial Instruments</t>
  </si>
  <si>
    <t>Fair Value of Financial Instruments
The Company’s financial instruments consist primarily of cash
and cash equivalents, receivables and payables. The carrying values
of these financial instruments approximate their respective fair
values as they are short-term in nature.</t>
  </si>
  <si>
    <t>Concentration of Credit Risk</t>
  </si>
  <si>
    <t>Concentration of Credit Risk
Financial instruments which subject the Company to concentrations
of credit risk primarily include trade receivables. The Company
grants credit to its customers, which operate primarily in the oil
and gas industry. The Company performs periodic credit evaluations
of its customers’ financial condition and generally does not
require collateral. The Company maintains reserves for potential
losses, and actual losses have historically been within
management’s expectations.
In addition, the Company invests excess cash in interest bearing
accounts, money market mutual funds and funds which invest in
obligations of the U.S. Treasury and repurchase agreements backed
by U.S. Treasury obligations. Changes in the financial markets and
interest rates could affect the interest earned on short-term
investments.</t>
  </si>
  <si>
    <t>Earnings Per Share
Basic earnings per share are computed by dividing net income by the
weighted average number of shares of common stock outstanding
during the year. Diluted earnings per common share are computed
considering the dilutive effect of stock options and awards using
the treasury stock method.</t>
  </si>
  <si>
    <t>Inventories, net (Tables)</t>
  </si>
  <si>
    <t>Schedule of Inventories</t>
  </si>
  <si>
    <t>Inventories consist of the following:
December 31,
2015 2014
(In
thousands)
Raw materials and supplies $ 101,311 $ 107,357
Work in progress 104,102 112,514
Finished goods 178,292 207,295
383,705 427,166
Less: allowance for obsolete and excess inventory (39,247 ) (34,607 )
Total inventory $ 344,458 $ 392,559</t>
  </si>
  <si>
    <t>Property, Plant and Equipment, net (Tables)</t>
  </si>
  <si>
    <t>Schedule of Property, Plant and Equipment</t>
  </si>
  <si>
    <t>Property, plant and equipment consists of:
Estimated December 31,
2015 2014
(In
thousands)
Land and improvements
10-25 years $ 27,753 $ 26,854
Buildings
15-40 years 188,420 194,587
Machinery, equipment and other
3-10 years 351,477 340,279
567,650 561,720
Less accumulated depreciation (273,399 ) (252,195 )
Total property, plant and equipment $ 294,251 $ 309,525</t>
  </si>
  <si>
    <t>Income Taxes (Tables)</t>
  </si>
  <si>
    <t>Schedule of Income Before Income Taxes</t>
  </si>
  <si>
    <t>Income before income taxes consisted of the following:
Year Ended
December 31,
2015 2014 2013
(In
thousands)
Domestic $ 107,158 $ 124,571 $ 98,883
Foreign 142,613 154,809 125,214
Total $ 249,771 $ 279,380 $ 224,097</t>
  </si>
  <si>
    <t>Schedule of Income Tax Provision (Benefit)</t>
  </si>
  <si>
    <t>The income tax provision (benefit) consists of the following:
Year Ended
December 31,
2015 2014 2013
(In
thousands)
Current:
Federal $ 33,017 $ 43,652 $ 30,962
Foreign 28,229 30,022 24,543
Total current 61,246 73,674 55,505
Deferred:
Federal (1,611 ) (5,916 ) (1,299 )
Foreign (1,872 ) 2,910 64
Total deferred (3,483 ) (3,006 ) (1,235 )
Total $ 57,763 $ 70,668 $ 54,270</t>
  </si>
  <si>
    <t>Schedule of Effective Income Tax Rate Reflected in Provision for Income Taxes and U.S. Federal Statutory Rate</t>
  </si>
  <si>
    <t>The difference between the effective income tax rate reflected in
the provision for income taxes and the U.S. federal statutory rate
was as follows:
Year Ended December 31,
2015 2014 2013
Federal income tax statutory rate 35.0 % 35.0 % 35.0 %
Foreign income tax rate differential (7.3 ) (6.0 ) (6.0 )
Foreign development tax incentive (1.3 ) (1.6 ) (2.6 )
Manufacturing benefit (1.4 ) (1.7 ) (1.4 )
Foreign intellectual property tax benefit (0.8 ) (0.0 ) (0.0 )
Other (1.1 ) (0.4 ) (0.8 )
Effective income tax rate 23.1 % 25.3 % 24.2 %</t>
  </si>
  <si>
    <t>Components of Net Deferred Tax Assets (Liabilities)</t>
  </si>
  <si>
    <t>Significant components of the Company’s net deferred tax
assets (liabilities) are as follows:
December 31,
2015 2014
(In
thousands)
Net current deferred tax assets:
Inventory $ 11,062 $ 10,835
Inventory reserve 8,926 8,535
Allowance for doubtful accounts 1,578 1,022
Reserve for accrued liabilities 1,205 510
Other 1,842 2,667
Net current deferred tax assets 24,613 23,569
Net non-current deferred tax liability:
Property, plant and equipment (10,583 ) (11,295 )
Stock options 6,898 5,735
Other 708 143
Net non-current deferred tax liabilities (2,977 ) (5,417 )
Net deferred tax asset $ 21,636 $ 18,152</t>
  </si>
  <si>
    <t>Other Accrued Liabilities (Tables)</t>
  </si>
  <si>
    <t>Schedule of Other Accrued Liabilities</t>
  </si>
  <si>
    <t>Other accrued liabilities consist of the following:
December 31,
2015 2014
(In
thousands)
Payroll taxes $ 2,639 $ 3,354
Property, sales and other taxes 7,059 12,702
Commissions payable 1,925 3,917
Accrued vendor costs 3,134 10,162
Other 4,727 5,063
Total $ 19,484 $ 35,198</t>
  </si>
  <si>
    <t>Geographic Segments (Tables)</t>
  </si>
  <si>
    <t>Schedule of Segment Reporting</t>
  </si>
  <si>
    <t>Year ended
December 31,
2015 2014 2013
(In thousands)
Revenues:
Western Hemisphere
Products $ 332,452 $ 430,597 $ 420,439
Services 88,376 74,544 72,328
Intercompany 53,429 55,094 51,767
Total $ 474,257 $ 560,235 $ 544,534
Eastern Hemisphere
Products $ 234,853 $ 205,185 $ 186,074
Services 52,963 59,794 46,653
Intercompany 5,799 10,719 1,254
Total $ 293,615 $ 275,698 $ 233,981
Asia-Pacific
Products $ 118,059 $ 137,423 $ 125,104
Services 17,607 23,414 21,774
Intercompany 5,124 3,165 9,155
Total $ 140,790 $ 164,002 $ 156,033
Summary
Products $ 685,364 $ 773,205 $ 731,617
Services 158,946 157,752 140,755
Intercompany 64,352 68,978 62,176
Eliminations (64,352 ) (68,978 ) (62,176 )
Total $ 844,310 $ 930,957 $ 872,372
Income before income taxes:
Western Hemisphere $ 112,499 $ 143,206 $ 111,498
Eastern Hemisphere 89,349 79,146 49,672
Asia-Pacific 38,155 54,302 55,136
Eliminations 9,768 2,726 7,791
Total $ 249,771 $ 279,380 $ 224,097
Total Long-Lived Assets:
Western Hemisphere $ 208,408 $ 221,597 $ 216,104
Eastern Hemisphere 43,449 45,517 43,430
Asia-Pacific 55,021 57,923 59,192
Eliminations (2,926 ) (2,926 ) (2,927 )
Total $ 303,952 $ 322,111 $ 315,799
Total Assets:
Western Hemisphere $ 677,460 $ 731,448 $ 805,399
Eastern Hemisphere 391,672 375,781 316,473
Asia-Pacific 372,823 354,329 292,463
Eliminations (13,705 ) (12,307 ) (17,530 )
Total $ 1,428,250 $ 1,449,251 $ 1,396,805</t>
  </si>
  <si>
    <t>Stock-Based Compensation and Stock Awards (Tables)</t>
  </si>
  <si>
    <t>Schedule of Option Activity</t>
  </si>
  <si>
    <t>Option activity for the year ended December 31, 2015 was as
follows:
Number of Weighted Aggregate
Weighted Average
Outstanding at December 31, 2014 459,247 55.86
Granted
—
—
Exercised (38,500 ) 56.37
Forfeited (5,625 ) 68.23
Outstanding at December 31, 2015 415,122 $ 55.64 $ 3.4 4.2
Exercisable at December 31, 2015 415,122 $ 55.64 $ 3.4 4.2</t>
  </si>
  <si>
    <t>Summary of RSA Activity</t>
  </si>
  <si>
    <t>The Company’s RSA activity and related information is
presented below:
RSA Weighted
Nonvested balance at December 31, 2014 160,154 $ 93.78
Granted 123,224 66.02
Vested (79,797 ) 89.10
Forfeited (9,985 ) 96.29
Nonvested balance at December 31, 2015 193,596 $ 77.91</t>
  </si>
  <si>
    <t>Summary of PSA Activity</t>
  </si>
  <si>
    <t>The Company’s Performance Unit activity and related
information is presented below:
Number of Weighted
Nonvested balance at December 31, 2014 123,786 $ 113.98
Granted 67,346 79.25
Vested (48,086 ) 84.66
Forfeited (3,478 ) 114.50
Nonvested balance at December 31, 2015 139,568 $ 107.31</t>
  </si>
  <si>
    <t>Schedule of DSA Activity</t>
  </si>
  <si>
    <t>The Company DSA activity for December 31, 2015 is presented
below:
DSA Number of Weighted
Nonvested balance at December 31, 2014 1,204 $ 89.40
Granted 6,843 68.73
Vested (1,885 ) 72.00
Forfeited
—
—
Nonvested balance at December 31, 2015 6,162 $ 71.77</t>
  </si>
  <si>
    <t>Schedule of Information for Stock Option Plans</t>
  </si>
  <si>
    <t>The following table summarizes information for equity compensation
plans in effect as of December 31, 2015:
Number of securities Weighted-average
Number of securities
Plan category (a) (b) (c)
Equity compensation plans approved by stockholders
Stock options 415,122 $ 55.64 441,914
Equity compensation plans not approved by stockholders
—
—
—
Total 415,122 $ 55.64 441,914
(1) Excludes 199,758 shares of unvested
RSAs and DSAs and 139,568 of unvested Performance Units, which were
granted pursuant to the 2004 Plan approved by the
stockholders.</t>
  </si>
  <si>
    <t>Monte Carlo Simulation [Member]</t>
  </si>
  <si>
    <t>Schedule of Assumptions Used in Monte Carlo Simulation</t>
  </si>
  <si>
    <t>Assumptions used in the Monte Carlo simulation are as follows:
2014 2015
Grant date October 28, 2014 October 28, 2015
Performance period
October 1, 2014 to September 30, 2017
October 1, 2015 to September 30, 2018
Volatility 27.8% 29.5%
Risk-free interest rate 0.8081% 0.9795%
Grant date price $91.02 $65.72</t>
  </si>
  <si>
    <t>Earnings Per Share (Tables)</t>
  </si>
  <si>
    <t>Reconciliation of Basic and Diluted Earnings Per Share</t>
  </si>
  <si>
    <t>The following is a reconciliation of the basic and diluted earnings
per share computation.
Year Ended
December 31,
2015 2014 2013
(In thousands, except per share amounts)
Net income $ 192,008 $ 208,712 $ 169,827
Weighted average basic common shares outstanding 38,364 39,964 40,648
Effect of dilutive securities—stock options and awards 167 226 217
Total shares and dilutive securities 38,531 40,190 40,865
Basic earnings per common share $ 5.00 $ 5.22 $ 4.18
Diluted earnings per common share $ 4.98 $ 5.19 $ 4.16</t>
  </si>
  <si>
    <t>Quarterly Results of Operations (Unaudited): (Tables)</t>
  </si>
  <si>
    <t>Schedule of Quarterly Results of Operations</t>
  </si>
  <si>
    <t>Quarter
Ended
March 31 June 30 Sept. 30 Dec. 31
(In thousands, except per share data)
(Unaudited)
2015
Revenues $ 226,002 $ 215,276 $ 201,402 $ 201,630
Cost of sales 125,138 117,664 108,132 108,352
Gross profit 100,864 97,612 93,270 93,278
Operating income 71,693 52,579 64,255 60,308
Net income 53,664 39,213 50,777 48,354
Earnings per share:
Basic(1) $ 1.38 $ 1.01 $ 1.32 $ 1.28
Diluted(1) 1.38 1.01 1.32 1.28
2014
Revenues $ 204,073 $ 230,315 $ 241,750 $ 254,819
Cost of sales 110,787 124,993 135,250 142,497
Gross profit 93,286 105,322 106,500 112,322
Operating income 58,567 68,954 72,992 78,235
Net income 42,618 51,324 55,683 59,087
Earnings per share:
Basic(1) $ 1.05 $ 1.27 $ 1.41 $ 1.51
Diluted(1) 1.04 1.27 1.40 1.50
(1) The sum of the quarterly per share
amounts may not equal the annual amount reported, as per share
amounts are computed independently for each quarter and for the
full year.</t>
  </si>
  <si>
    <t>Organization - Additional Information (Detail)</t>
  </si>
  <si>
    <t>Dec. 31, 2015SegmentLocation</t>
  </si>
  <si>
    <t>Number of geographic segments | Segment</t>
  </si>
  <si>
    <t>Number of headquarter locations | Location</t>
  </si>
  <si>
    <t>Significant Accounting Policies - Additional Information (Detail)</t>
  </si>
  <si>
    <t>Dec. 31, 2015USD ($)ProjectMethodSource</t>
  </si>
  <si>
    <t>Dec. 31, 2014USD ($)Project</t>
  </si>
  <si>
    <t>Dec. 31, 2013USD ($)</t>
  </si>
  <si>
    <t>Inventory reserves</t>
  </si>
  <si>
    <t>Impairments of long-lived assets</t>
  </si>
  <si>
    <t>Number of product revenue sources | Method</t>
  </si>
  <si>
    <t>Unbilled receivables</t>
  </si>
  <si>
    <t>Number of projects | Project</t>
  </si>
  <si>
    <t>Percentage of total revenues</t>
  </si>
  <si>
    <t>16.00%</t>
  </si>
  <si>
    <t>11.00%</t>
  </si>
  <si>
    <t>Percentage of product revenues</t>
  </si>
  <si>
    <t>19.00%</t>
  </si>
  <si>
    <t>13.00%</t>
  </si>
  <si>
    <t>Number of service revenue sources | Source</t>
  </si>
  <si>
    <t>Gains/(losses) in foreign currency exchange transactions</t>
  </si>
  <si>
    <t>Inventories, net - Schedule of Inventories (Detail) - USD ($) $ in Thousands</t>
  </si>
  <si>
    <t>Raw materials and supplies</t>
  </si>
  <si>
    <t>Work in progress</t>
  </si>
  <si>
    <t>Finished goods</t>
  </si>
  <si>
    <t>Inventory, gross, Total</t>
  </si>
  <si>
    <t>Less: allowance for obsolete and excess inventory</t>
  </si>
  <si>
    <t>Total inventory</t>
  </si>
  <si>
    <t>Property, Plant and Equipment, net - Schedule of Property, Plant and Equipment (Detail) - USD ($) $ in Thousands</t>
  </si>
  <si>
    <t>Property, Plant and Equipment [Line Items]</t>
  </si>
  <si>
    <t>Property, plant and equipment, gross</t>
  </si>
  <si>
    <t>Less accumulated depreciation</t>
  </si>
  <si>
    <t>Land and Improvements [Member]</t>
  </si>
  <si>
    <t>Land and Improvements [Member] | Minimum [Member]</t>
  </si>
  <si>
    <t>Estimated Useful Lives (years)</t>
  </si>
  <si>
    <t>10 years</t>
  </si>
  <si>
    <t>Land and Improvements [Member] | Maximum [Member]</t>
  </si>
  <si>
    <t>25 years</t>
  </si>
  <si>
    <t>Buildings [Member]</t>
  </si>
  <si>
    <t>Buildings [Member] | Minimum [Member]</t>
  </si>
  <si>
    <t>15 years</t>
  </si>
  <si>
    <t>Buildings [Member] | Maximum [Member]</t>
  </si>
  <si>
    <t>40 years</t>
  </si>
  <si>
    <t>Machinery, Equipment and Other [Member]</t>
  </si>
  <si>
    <t>Machinery, Equipment and Other [Member] | Minimum [Member]</t>
  </si>
  <si>
    <t>3 years</t>
  </si>
  <si>
    <t>Machinery, Equipment and Other [Member] | Maximum [Member]</t>
  </si>
  <si>
    <t>Property, Plant and Equipment, net - Additional Information (Detail) - USD ($) $ in Millions</t>
  </si>
  <si>
    <t>Property Plant and Equipment Useful Life and Values [Abstract]</t>
  </si>
  <si>
    <t>Depreciation expense</t>
  </si>
  <si>
    <t>Income Taxes - Additional Information (Detail) - USD ($)</t>
  </si>
  <si>
    <t>Income Taxes [Line Items]</t>
  </si>
  <si>
    <t>Amount of tax benefit recognized</t>
  </si>
  <si>
    <t>50.00%</t>
  </si>
  <si>
    <t>Uncertain tax positions</t>
  </si>
  <si>
    <t>Undistributed earnings of the Company's foreign subsidiaries</t>
  </si>
  <si>
    <t>Income taxes paid</t>
  </si>
  <si>
    <t>UNITED KINGDOM | Foreign Intellectual Property Tax Benefit [Member]</t>
  </si>
  <si>
    <t>Corporate tax rate on profits</t>
  </si>
  <si>
    <t>10.00%</t>
  </si>
  <si>
    <t>UNITED KINGDOM | Patent Box [Member]</t>
  </si>
  <si>
    <t>Benefit recorded on intangible assets</t>
  </si>
  <si>
    <t>Income Taxes - Schedule of Income Before Income Taxes (Detail) - USD ($) $ in Thousands</t>
  </si>
  <si>
    <t>Domestic</t>
  </si>
  <si>
    <t>Foreign</t>
  </si>
  <si>
    <t>Income Taxes - Schedule of Income Tax Provision (Benefit) (Detail) - USD ($) $ in Thousands</t>
  </si>
  <si>
    <t>Current, Federal</t>
  </si>
  <si>
    <t>Current, Foreign</t>
  </si>
  <si>
    <t>Total current</t>
  </si>
  <si>
    <t>Deferred, Federal</t>
  </si>
  <si>
    <t>Deferred, Foreign</t>
  </si>
  <si>
    <t>Total deferred</t>
  </si>
  <si>
    <t>Income Taxes - Schedule of Effective Income Tax Rate Reflected in Provision for Income Taxes and U.S. Federal Statutory Rate (Detail)</t>
  </si>
  <si>
    <t>Federal income tax statutory rate</t>
  </si>
  <si>
    <t>35.00%</t>
  </si>
  <si>
    <t>Foreign income tax rate differential</t>
  </si>
  <si>
    <t>(7.30%)</t>
  </si>
  <si>
    <t>(6.00%)</t>
  </si>
  <si>
    <t>Foreign development tax incentive</t>
  </si>
  <si>
    <t>(1.30%)</t>
  </si>
  <si>
    <t>(1.60%)</t>
  </si>
  <si>
    <t>(2.60%)</t>
  </si>
  <si>
    <t>Manufacturing benefit</t>
  </si>
  <si>
    <t>(1.40%)</t>
  </si>
  <si>
    <t>(1.70%)</t>
  </si>
  <si>
    <t>Foreign intellectual property tax benefit</t>
  </si>
  <si>
    <t>(0.80%)</t>
  </si>
  <si>
    <t>(0.00%)</t>
  </si>
  <si>
    <t>Other</t>
  </si>
  <si>
    <t>(1.10%)</t>
  </si>
  <si>
    <t>(0.40%)</t>
  </si>
  <si>
    <t>Effective income tax rate</t>
  </si>
  <si>
    <t>23.10%</t>
  </si>
  <si>
    <t>25.30%</t>
  </si>
  <si>
    <t>24.20%</t>
  </si>
  <si>
    <t>Income Taxes - Components of Net Deferred Tax Assets (Liabilities) (Detail) - USD ($) $ in Thousands</t>
  </si>
  <si>
    <t>Net current deferred tax assets:</t>
  </si>
  <si>
    <t>Inventory</t>
  </si>
  <si>
    <t>Inventory reserve</t>
  </si>
  <si>
    <t>Allowance for doubtful accounts</t>
  </si>
  <si>
    <t>Reserve for accrued liabilities</t>
  </si>
  <si>
    <t>Net current deferred tax assets</t>
  </si>
  <si>
    <t>Net non-current deferred tax liability:</t>
  </si>
  <si>
    <t>Property, plant and equipment</t>
  </si>
  <si>
    <t>Stock options</t>
  </si>
  <si>
    <t>Net non-current deferred tax liabilities</t>
  </si>
  <si>
    <t>Net deferred tax asset</t>
  </si>
  <si>
    <t>Other Accrued Liabilities - Schedule of Other Accrued Liabilities (Detail) - USD ($) $ in Thousands</t>
  </si>
  <si>
    <t>Payroll taxes</t>
  </si>
  <si>
    <t>Property, sales and other taxes</t>
  </si>
  <si>
    <t>Commissions payable</t>
  </si>
  <si>
    <t>Accrued vendor costs</t>
  </si>
  <si>
    <t>Employee Benefit Plans - Additional Information (Detail) - USD ($) $ in Millions</t>
  </si>
  <si>
    <t>Employee benefit plans, contribution expense</t>
  </si>
  <si>
    <t>Commitments and Contingencies - Additional Information (Detail) - USD ($) $ in Millions</t>
  </si>
  <si>
    <t>1 Months Ended</t>
  </si>
  <si>
    <t>Dec. 31, 2010</t>
  </si>
  <si>
    <t>Mar. 31, 2010</t>
  </si>
  <si>
    <t>Commitments And Contingencies [Line Items]</t>
  </si>
  <si>
    <t>Lease expense incurred</t>
  </si>
  <si>
    <t>Future annual minimum lease commitments for the year 2016</t>
  </si>
  <si>
    <t>Future annual minimum lease commitments for the year 2017</t>
  </si>
  <si>
    <t>Future annual minimum lease commitments for the year 2018</t>
  </si>
  <si>
    <t>Future annual minimum lease commitments for the year 2019</t>
  </si>
  <si>
    <t>Future annual minimum lease commitments for the year 2020</t>
  </si>
  <si>
    <t>Future annual minimum lease commitments for the year, thereafter</t>
  </si>
  <si>
    <t>Brazil [Member]</t>
  </si>
  <si>
    <t>Tax assessment settled with payments</t>
  </si>
  <si>
    <t>Amount of interest, penalties and monetary restatement fees on tax assessments</t>
  </si>
  <si>
    <t>Tax credits certified</t>
  </si>
  <si>
    <t>Value of assessments served on Brazilian subsidiary</t>
  </si>
  <si>
    <t>Court deposit</t>
  </si>
  <si>
    <t>Brazil [Member] | Inflation Related Credits [Member]</t>
  </si>
  <si>
    <t>Geographic Segments - Schedule of Segment Reporting (Detail) - USD ($) $ in Thousands</t>
  </si>
  <si>
    <t>Segment Reporting Information [Line Items]</t>
  </si>
  <si>
    <t>Intercompany</t>
  </si>
  <si>
    <t>Eliminations</t>
  </si>
  <si>
    <t>Total Long-Lived Assets</t>
  </si>
  <si>
    <t>Total Assets</t>
  </si>
  <si>
    <t>Eliminations [Member]</t>
  </si>
  <si>
    <t>Total Long-Lived Assets Eliminations</t>
  </si>
  <si>
    <t>Total Assets Eliminations</t>
  </si>
  <si>
    <t>Western Hemisphere [Member] | Operating Segments [Member]</t>
  </si>
  <si>
    <t>Eastern Hemisphere [Member] | Operating Segments [Member]</t>
  </si>
  <si>
    <t>Asia-Pacific [Member] | Operating Segments [Member]</t>
  </si>
  <si>
    <t>Geographic Segments - Additional Information (Detail)</t>
  </si>
  <si>
    <t>Concentration Risk [Line Items]</t>
  </si>
  <si>
    <t>Sales to an individual customer</t>
  </si>
  <si>
    <t>No other customer accounted for more than 10% of the  Company's total revenues in 2015, 2014 or 2013.</t>
  </si>
  <si>
    <t>Sales Revenue, Net [Member] | Customer Concentration Risk [Member]</t>
  </si>
  <si>
    <t>Percentage of revenue accounted by one customer</t>
  </si>
  <si>
    <t>12.00%</t>
  </si>
  <si>
    <t>Chevron and Affiliated Companies [Member] | Sales Revenue, Net [Member] | Customer Concentration Risk [Member]</t>
  </si>
  <si>
    <t>Petrobras and Affiliated Companies [Member] | Sales Revenue, Net [Member] | Customer Concentration Risk [Member]</t>
  </si>
  <si>
    <t>Stockholders' Equity - Additional Information (Detail)</t>
  </si>
  <si>
    <t>Dec. 31, 2015shares</t>
  </si>
  <si>
    <t>Series A Junior Participating Preferred Stock [Member]</t>
  </si>
  <si>
    <t>Class of Stock [Line Items]</t>
  </si>
  <si>
    <t>Rights to purchase shares</t>
  </si>
  <si>
    <t>Stock-Based Compensation and Stock Awards - Stock Options - Additional Information (Detail) - USD ($)</t>
  </si>
  <si>
    <t>May. 13, 2004</t>
  </si>
  <si>
    <t>Share-based Compensation Arrangement by Share-based Payment Award [Line Items]</t>
  </si>
  <si>
    <t>Intrinsic value of stock options exercised</t>
  </si>
  <si>
    <t>Stock-based compensation expense for stock option exercises</t>
  </si>
  <si>
    <t>Capitalized expense</t>
  </si>
  <si>
    <t>Stock Options [Member]</t>
  </si>
  <si>
    <t>Income tax benefit realized from stock options exercised</t>
  </si>
  <si>
    <t>Anti-dilutive stock option shares</t>
  </si>
  <si>
    <t>Unrecognized compensation expense related to share based compensation</t>
  </si>
  <si>
    <t>2004 Plan [Member]</t>
  </si>
  <si>
    <t>The maximum number of shares authorized</t>
  </si>
  <si>
    <t>Options granted period</t>
  </si>
  <si>
    <t>2004 Plan [Member] | Stock Options [Member]</t>
  </si>
  <si>
    <t>Vesting period, in years</t>
  </si>
  <si>
    <t>4 years</t>
  </si>
  <si>
    <t>Stock-Based Compensation and Stock Awards - Schedule of Option Activity (Detail) $ / shares in Units, $ in Millions</t>
  </si>
  <si>
    <t>Dec. 31, 2015USD ($)$ / sharesshares</t>
  </si>
  <si>
    <t>Outstanding at December 31, 2014, Number of Options | shares</t>
  </si>
  <si>
    <t>Granted, Number of Options | shares</t>
  </si>
  <si>
    <t>Exercised, Number of Options | shares</t>
  </si>
  <si>
    <t>Forfeited, Number of Options | shares</t>
  </si>
  <si>
    <t>Outstanding at December 31,2015, Number of Options | shares</t>
  </si>
  <si>
    <t>Exercisable at December 31,2015, Number of Options | shares</t>
  </si>
  <si>
    <t>Outstanding at December 31, 2014, Weighted Average Price | $ / shares</t>
  </si>
  <si>
    <t>Granted, Weighted Average Price | $ / shares</t>
  </si>
  <si>
    <t>Exercised, Weighted Average Price | $ / shares</t>
  </si>
  <si>
    <t>Forfeited, Weighted Average Price | $ / shares</t>
  </si>
  <si>
    <t>Outstanding at December 31,2015, Weighted Average Price | $ / shares</t>
  </si>
  <si>
    <t>Exercisable at December 31,2015, Weighted Average Price | $ / shares</t>
  </si>
  <si>
    <t>Outstanding at December 31,2015, Aggregate intrinsic value | $</t>
  </si>
  <si>
    <t>Exercisable at December 31,2015, Aggregate intrinsic value | $</t>
  </si>
  <si>
    <t>Outstanding at December 31,2015, Weighted Average Remaining Contractual Life (in years)</t>
  </si>
  <si>
    <t>4 years 2 months 12 days</t>
  </si>
  <si>
    <t>Exercisable at December 31,2015, Weighted Average Remaining Contractual Life (in years)</t>
  </si>
  <si>
    <t>Stock-Based Compensation and Stock Awards - Restricted Stock Awards - Additional Information (Detail) - USD ($) $ in Millions</t>
  </si>
  <si>
    <t>Restricted stock awards compensation expense</t>
  </si>
  <si>
    <t>Restricted Stock Awards [Member]</t>
  </si>
  <si>
    <t>Income tax benefit recognized</t>
  </si>
  <si>
    <t>Period of recognition for unrecognized compensation expense related to nonvested stock options, in years</t>
  </si>
  <si>
    <t>1 year 7 months 6 days</t>
  </si>
  <si>
    <t>Anti-dilutive restricted shares</t>
  </si>
  <si>
    <t>Stock-Based Compensation and Stock Awards - Summary of RSA Activity (Detail) - Restricted Stock Awards [Member]</t>
  </si>
  <si>
    <t>Dec. 31, 2015$ / sharesshares</t>
  </si>
  <si>
    <t>Nonvested balance at December 31, 2014, Number of Shares | shares</t>
  </si>
  <si>
    <t>Granted, Number of Shares | shares</t>
  </si>
  <si>
    <t>Vested, Number of Shares | shares</t>
  </si>
  <si>
    <t>Forfeited, Number of Shares | shares</t>
  </si>
  <si>
    <t>Nonvested balance at December 31, 2015, Number of Shares | shares</t>
  </si>
  <si>
    <t>Nonvested balance at December 31, 2014, Weighted Average Grant Date Fair Value Per Share | $ / shares</t>
  </si>
  <si>
    <t>Granted, Weighted Average Grant Date Fair Value Per Share | $ / shares</t>
  </si>
  <si>
    <t>Vested, Weighted Average Grant Date Fair Value Per Share | $ / shares</t>
  </si>
  <si>
    <t>Forfeited, Weighted Average Grant Date Fair Value Per Share | $ / shares</t>
  </si>
  <si>
    <t>Nonvested balance at December 31, 2015, Weighted Average Grant Date Fair Value Per Share | $ / shares</t>
  </si>
  <si>
    <t>Stock-Based Compensation and Stock Awards - Performance Unit Awards - Additional Information (Detail) $ / shares in Units, $ in Millions</t>
  </si>
  <si>
    <t>Oct. 28, 2015$ / sharesshares</t>
  </si>
  <si>
    <t>Oct. 28, 2014$ / sharesshares</t>
  </si>
  <si>
    <t>Dec. 31, 2015USD ($)Companyshares</t>
  </si>
  <si>
    <t>Dec. 31, 2014USD ($)</t>
  </si>
  <si>
    <t>Performance Unit compensation expense</t>
  </si>
  <si>
    <t>Performance Unit Awards [Member]</t>
  </si>
  <si>
    <t>Share value based on Monte Carlo simulation | $ / shares</t>
  </si>
  <si>
    <t>Percentage of grant share price</t>
  </si>
  <si>
    <t>120.20%</t>
  </si>
  <si>
    <t>139.40%</t>
  </si>
  <si>
    <t>Number of components companies in the Philadelphia Oil Service Index | Company</t>
  </si>
  <si>
    <t>Total share return period</t>
  </si>
  <si>
    <t>Anti-dilutive performance share units | shares</t>
  </si>
  <si>
    <t>Performance Unit Awards [Member] | 2004 Plan [Member]</t>
  </si>
  <si>
    <t>Number of authorized shares granted by options | shares</t>
  </si>
  <si>
    <t>Minimum [Member] | Performance Unit Awards [Member]</t>
  </si>
  <si>
    <t>Participants earning under the term</t>
  </si>
  <si>
    <t>0.00%</t>
  </si>
  <si>
    <t>Maximum [Member] | Performance Unit Awards [Member]</t>
  </si>
  <si>
    <t>200.00%</t>
  </si>
  <si>
    <t>Stock-Based Compensation and Stock Awards - Schedule of Assumptions Used in Monte Carlo Simulation (Detail) - Performance Unit Awards [Member] - $ / shares</t>
  </si>
  <si>
    <t>Grant date</t>
  </si>
  <si>
    <t>Oct. 28,
		2015</t>
  </si>
  <si>
    <t>Oct. 28,
		2014</t>
  </si>
  <si>
    <t>Performance period</t>
  </si>
  <si>
    <t>October 1, 2015 to September 30, 2018</t>
  </si>
  <si>
    <t>October 1, 2014 to September 30, 2017</t>
  </si>
  <si>
    <t>Volatility</t>
  </si>
  <si>
    <t>29.50%</t>
  </si>
  <si>
    <t>27.80%</t>
  </si>
  <si>
    <t>Risk-free interest rate</t>
  </si>
  <si>
    <t>0.9795%</t>
  </si>
  <si>
    <t>0.8081%</t>
  </si>
  <si>
    <t>Grant date price</t>
  </si>
  <si>
    <t>Stock-Based Compensation and Stock Awards - Summary of PSA Activity (Detail) - Performance Unit Awards [Member]</t>
  </si>
  <si>
    <t>Stock-Based Compensation and Stock Awards - Director Stock Compensation Awards - Additional Information (Detail) - DSA [Member] - USD ($)</t>
  </si>
  <si>
    <t>Fees in lieu of cash</t>
  </si>
  <si>
    <t>125.00%</t>
  </si>
  <si>
    <t>Director stock compensation awards expense</t>
  </si>
  <si>
    <t>1 year</t>
  </si>
  <si>
    <t>Anti-dilutive awards</t>
  </si>
  <si>
    <t>Stock-Based Compensation and Stock Awards - Schedule of DSA Activity (Detail) - DSA [Member]</t>
  </si>
  <si>
    <t>Deferred Compensation Arrangement with Individual, Share-based Payments [Line Items]</t>
  </si>
  <si>
    <t>Stock-Based Compensation and Stock Awards - Schedule of Information for Stock Option Plans (Detail)</t>
  </si>
  <si>
    <t>Number of securities to be issued upon exercise of outstanding options</t>
  </si>
  <si>
    <t>Weighted-average exercise price of outstanding options | $ / shares</t>
  </si>
  <si>
    <t>Number of securities remaining available for future issuance under equity compensation plan</t>
  </si>
  <si>
    <t>Equity Compensation Plans Approved By Stockholders [Member] | Stock Options [Member]</t>
  </si>
  <si>
    <t>Stock-Based Compensation and Stock Awards - Schedule of Information for Stock Option Plans (Parenthetical) (Detail) - shares</t>
  </si>
  <si>
    <t>Unvested stock and units</t>
  </si>
  <si>
    <t>2004 Plan [Member] | Restricted Stock Awards [Member]</t>
  </si>
  <si>
    <t>2004 Plan [Member] | Performance Unit Awards [Member]</t>
  </si>
  <si>
    <t>Earnings Per Share - Reconciliation of Basic and Diluted Earnings Per Share (Detail) - USD ($) $ / shares in Units, shares in Thousands, $ in Thousands</t>
  </si>
  <si>
    <t>Weighted average basic common shares outstanding</t>
  </si>
  <si>
    <t>Effect of dilutive securities-stock options and awards</t>
  </si>
  <si>
    <t>Total shares and dilutive securities</t>
  </si>
  <si>
    <t>Basic earnings per common share</t>
  </si>
  <si>
    <t>Diluted earnings per common share</t>
  </si>
  <si>
    <t>Stock Repurchase Plan - Additional Information (Detail) - USD ($)</t>
  </si>
  <si>
    <t>Feb. 26, 2015</t>
  </si>
  <si>
    <t>Stock repurchase plan</t>
  </si>
  <si>
    <t>Shares repurchased and cancelled</t>
  </si>
  <si>
    <t>Total cost of shares repurchased and cancelled</t>
  </si>
  <si>
    <t>Shares repurchased, average cost per share</t>
  </si>
  <si>
    <t>Quarterly Results of Operations (Unaudited) - Schedule of Quarterly Results of Operations (Detail) - USD ($) $ / shares in Units, $ in Thousands</t>
  </si>
  <si>
    <t>Revenues</t>
  </si>
  <si>
    <t>Cost of sales</t>
  </si>
  <si>
    <t>Gross profit</t>
  </si>
  <si>
    <t>Valuation and Qualifying Accounts (Detail) - USD ($) $ in Thousands</t>
  </si>
  <si>
    <t>Allowance for Doubtful Trade Receivables [Member]</t>
  </si>
  <si>
    <t>Valuation and Qualifying Accounts Disclosure [Line Items]</t>
  </si>
  <si>
    <t>Balance at beginning of period</t>
  </si>
  <si>
    <t>Charges to costs and expenses</t>
  </si>
  <si>
    <t>Recoveries and write offs</t>
  </si>
  <si>
    <t>Balance at end of period</t>
  </si>
  <si>
    <t>Allowance for Excess and Slow Moving Inventory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04289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37953302</v>
      </c>
    </row>
    <row r="18" spans="1:4">
      <c r="A18" s="4" t="s">
        <v>30</v>
      </c>
      <c r="D18" s="7" t="n">
        <v>2895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68</v>
      </c>
      <c r="B1" s="2" t="s">
        <v>1</v>
      </c>
    </row>
    <row r="2" spans="1:2">
      <c r="B2" s="2" t="s">
        <v>2</v>
      </c>
    </row>
    <row r="3" spans="1:2">
      <c r="A3" s="3" t="s">
        <v>154</v>
      </c>
    </row>
    <row r="4" spans="1:2">
      <c r="A4" s="4" t="s">
        <v>68</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685364</v>
      </c>
      <c r="C4" s="7" t="n">
        <v>773205</v>
      </c>
      <c r="D4" s="7" t="n">
        <v>731617</v>
      </c>
    </row>
    <row r="5" spans="1:4">
      <c r="A5" s="4" t="s">
        <v>36</v>
      </c>
      <c r="B5" s="6" t="n">
        <v>158946</v>
      </c>
      <c r="C5" s="6" t="n">
        <v>157752</v>
      </c>
      <c r="D5" s="6" t="n">
        <v>140755</v>
      </c>
    </row>
    <row r="6" spans="1:4">
      <c r="A6" s="4" t="s">
        <v>37</v>
      </c>
      <c r="B6" s="6" t="n">
        <v>844310</v>
      </c>
      <c r="C6" s="6" t="n">
        <v>930957</v>
      </c>
      <c r="D6" s="6" t="n">
        <v>872372</v>
      </c>
    </row>
    <row r="7" spans="1:4">
      <c r="A7" s="3" t="s">
        <v>38</v>
      </c>
    </row>
    <row r="8" spans="1:4">
      <c r="A8" s="4" t="s">
        <v>35</v>
      </c>
      <c r="B8" s="6" t="n">
        <v>382925</v>
      </c>
      <c r="C8" s="6" t="n">
        <v>428125</v>
      </c>
      <c r="D8" s="6" t="n">
        <v>436359</v>
      </c>
    </row>
    <row r="9" spans="1:4">
      <c r="A9" s="4" t="s">
        <v>36</v>
      </c>
      <c r="B9" s="6" t="n">
        <v>76361</v>
      </c>
      <c r="C9" s="6" t="n">
        <v>85402</v>
      </c>
      <c r="D9" s="6" t="n">
        <v>77547</v>
      </c>
    </row>
    <row r="10" spans="1:4">
      <c r="A10" s="4" t="s">
        <v>39</v>
      </c>
      <c r="B10" s="6" t="n">
        <v>459286</v>
      </c>
      <c r="C10" s="6" t="n">
        <v>513527</v>
      </c>
      <c r="D10" s="6" t="n">
        <v>513906</v>
      </c>
    </row>
    <row r="11" spans="1:4">
      <c r="A11" s="4" t="s">
        <v>40</v>
      </c>
      <c r="B11" s="6" t="n">
        <v>88044</v>
      </c>
      <c r="C11" s="6" t="n">
        <v>92762</v>
      </c>
      <c r="D11" s="6" t="n">
        <v>94806</v>
      </c>
    </row>
    <row r="12" spans="1:4">
      <c r="A12" s="4" t="s">
        <v>41</v>
      </c>
      <c r="B12" s="6" t="n">
        <v>48145</v>
      </c>
      <c r="C12" s="6" t="n">
        <v>45920</v>
      </c>
      <c r="D12" s="6" t="n">
        <v>40115</v>
      </c>
    </row>
    <row r="13" spans="1:4">
      <c r="A13" s="4" t="s">
        <v>42</v>
      </c>
      <c r="B13" s="6" t="n">
        <v>595475</v>
      </c>
      <c r="C13" s="6" t="n">
        <v>652209</v>
      </c>
      <c r="D13" s="6" t="n">
        <v>648827</v>
      </c>
    </row>
    <row r="14" spans="1:4">
      <c r="A14" s="4" t="s">
        <v>43</v>
      </c>
      <c r="B14" s="6" t="n">
        <v>248835</v>
      </c>
      <c r="C14" s="6" t="n">
        <v>278748</v>
      </c>
      <c r="D14" s="6" t="n">
        <v>223545</v>
      </c>
    </row>
    <row r="15" spans="1:4">
      <c r="A15" s="4" t="s">
        <v>44</v>
      </c>
      <c r="B15" s="6" t="n">
        <v>948</v>
      </c>
      <c r="C15" s="6" t="n">
        <v>667</v>
      </c>
      <c r="D15" s="6" t="n">
        <v>587</v>
      </c>
    </row>
    <row r="16" spans="1:4">
      <c r="A16" s="4" t="s">
        <v>45</v>
      </c>
      <c r="B16" s="6" t="n">
        <v>-12</v>
      </c>
      <c r="C16" s="6" t="n">
        <v>-35</v>
      </c>
      <c r="D16" s="6" t="n">
        <v>-35</v>
      </c>
    </row>
    <row r="17" spans="1:4">
      <c r="A17" s="4" t="s">
        <v>46</v>
      </c>
      <c r="B17" s="6" t="n">
        <v>249771</v>
      </c>
      <c r="C17" s="6" t="n">
        <v>279380</v>
      </c>
      <c r="D17" s="6" t="n">
        <v>224097</v>
      </c>
    </row>
    <row r="18" spans="1:4">
      <c r="A18" s="4" t="s">
        <v>47</v>
      </c>
      <c r="B18" s="6" t="n">
        <v>57763</v>
      </c>
      <c r="C18" s="6" t="n">
        <v>70668</v>
      </c>
      <c r="D18" s="6" t="n">
        <v>54270</v>
      </c>
    </row>
    <row r="19" spans="1:4">
      <c r="A19" s="4" t="s">
        <v>48</v>
      </c>
      <c r="B19" s="7" t="n">
        <v>192008</v>
      </c>
      <c r="C19" s="7" t="n">
        <v>208712</v>
      </c>
      <c r="D19" s="7" t="n">
        <v>169827</v>
      </c>
    </row>
    <row r="20" spans="1:4">
      <c r="A20" s="3" t="s">
        <v>49</v>
      </c>
    </row>
    <row r="21" spans="1:4">
      <c r="A21" s="4" t="s">
        <v>50</v>
      </c>
      <c r="B21" s="7" t="n">
        <v>5</v>
      </c>
      <c r="C21" s="8" t="n">
        <v>5.22</v>
      </c>
      <c r="D21" s="8" t="n">
        <v>4.18</v>
      </c>
    </row>
    <row r="22" spans="1:4">
      <c r="A22" s="4" t="s">
        <v>51</v>
      </c>
      <c r="B22" s="8" t="n">
        <v>4.98</v>
      </c>
      <c r="C22" s="8" t="n">
        <v>5.19</v>
      </c>
      <c r="D22" s="8" t="n">
        <v>4.16</v>
      </c>
    </row>
    <row r="23" spans="1:4">
      <c r="A23" s="3" t="s">
        <v>52</v>
      </c>
    </row>
    <row r="24" spans="1:4">
      <c r="A24" s="4" t="s">
        <v>50</v>
      </c>
      <c r="B24" s="6" t="n">
        <v>38364</v>
      </c>
      <c r="C24" s="6" t="n">
        <v>39964</v>
      </c>
      <c r="D24" s="6" t="n">
        <v>40648</v>
      </c>
    </row>
    <row r="25" spans="1:4">
      <c r="A25" s="4" t="s">
        <v>51</v>
      </c>
      <c r="B25" s="6" t="n">
        <v>38531</v>
      </c>
      <c r="C25" s="6" t="n">
        <v>40190</v>
      </c>
      <c r="D25" s="6" t="n">
        <v>4086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83</v>
      </c>
      <c r="B1" s="2" t="s">
        <v>1</v>
      </c>
    </row>
    <row r="2" spans="1:2">
      <c r="B2" s="2" t="s">
        <v>2</v>
      </c>
    </row>
    <row r="3" spans="1:2">
      <c r="A3" s="3" t="s">
        <v>175</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6"/>
    <col customWidth="1" max="2" min="2" width="80"/>
  </cols>
  <sheetData>
    <row r="1" spans="1:2">
      <c r="A1" s="1" t="s">
        <v>191</v>
      </c>
      <c r="B1" s="2" t="s">
        <v>1</v>
      </c>
    </row>
    <row r="2" spans="1:2">
      <c r="B2" s="2" t="s">
        <v>2</v>
      </c>
    </row>
    <row r="3" spans="1:2">
      <c r="A3" s="3" t="s">
        <v>149</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159</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180</v>
      </c>
      <c r="B19"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2</v>
      </c>
      <c r="B1" s="2" t="s">
        <v>1</v>
      </c>
    </row>
    <row r="2" spans="1:2">
      <c r="B2" s="2" t="s">
        <v>2</v>
      </c>
    </row>
    <row r="3" spans="1:2">
      <c r="A3" s="3" t="s">
        <v>154</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5</v>
      </c>
      <c r="B1" s="2" t="s">
        <v>1</v>
      </c>
    </row>
    <row r="2" spans="1:2">
      <c r="B2" s="2" t="s">
        <v>2</v>
      </c>
    </row>
    <row r="3" spans="1:2">
      <c r="A3" s="3" t="s">
        <v>157</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160</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7</v>
      </c>
      <c r="B1" s="2" t="s">
        <v>1</v>
      </c>
    </row>
    <row r="2" spans="1:2">
      <c r="B2" s="2" t="s">
        <v>2</v>
      </c>
    </row>
    <row r="3" spans="1:2">
      <c r="A3" s="3" t="s">
        <v>163</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v>
      </c>
      <c r="B1" s="2" t="s">
        <v>54</v>
      </c>
      <c r="J1" s="2" t="s">
        <v>1</v>
      </c>
    </row>
    <row r="2" spans="1:12">
      <c r="B2" s="2" t="s">
        <v>2</v>
      </c>
      <c r="C2" s="2" t="s">
        <v>55</v>
      </c>
      <c r="D2" s="2" t="s">
        <v>4</v>
      </c>
      <c r="E2" s="2" t="s">
        <v>56</v>
      </c>
      <c r="F2" s="2" t="s">
        <v>32</v>
      </c>
      <c r="G2" s="2" t="s">
        <v>57</v>
      </c>
      <c r="H2" s="2" t="s">
        <v>58</v>
      </c>
      <c r="I2" s="2" t="s">
        <v>59</v>
      </c>
      <c r="J2" s="2" t="s">
        <v>2</v>
      </c>
      <c r="K2" s="2" t="s">
        <v>32</v>
      </c>
      <c r="L2" s="2" t="s">
        <v>33</v>
      </c>
    </row>
    <row r="3" spans="1:12">
      <c r="A3" s="3" t="s">
        <v>60</v>
      </c>
    </row>
    <row r="4" spans="1:12">
      <c r="A4" s="4" t="s">
        <v>48</v>
      </c>
      <c r="B4" s="7" t="n">
        <v>48354</v>
      </c>
      <c r="C4" s="7" t="n">
        <v>50777</v>
      </c>
      <c r="D4" s="7" t="n">
        <v>39213</v>
      </c>
      <c r="E4" s="7" t="n">
        <v>53664</v>
      </c>
      <c r="F4" s="7" t="n">
        <v>59087</v>
      </c>
      <c r="G4" s="7" t="n">
        <v>55683</v>
      </c>
      <c r="H4" s="7" t="n">
        <v>51324</v>
      </c>
      <c r="I4" s="7" t="n">
        <v>42618</v>
      </c>
      <c r="J4" s="7" t="n">
        <v>192008</v>
      </c>
      <c r="K4" s="7" t="n">
        <v>208712</v>
      </c>
      <c r="L4" s="7" t="n">
        <v>169827</v>
      </c>
    </row>
    <row r="5" spans="1:12">
      <c r="A5" s="3" t="s">
        <v>61</v>
      </c>
    </row>
    <row r="6" spans="1:12">
      <c r="A6" s="4" t="s">
        <v>62</v>
      </c>
      <c r="J6" s="6" t="n">
        <v>-51060</v>
      </c>
      <c r="K6" s="6" t="n">
        <v>-30034</v>
      </c>
      <c r="L6" s="6" t="n">
        <v>-6340</v>
      </c>
    </row>
    <row r="7" spans="1:12">
      <c r="A7" s="4" t="s">
        <v>63</v>
      </c>
      <c r="J7" s="7" t="n">
        <v>140948</v>
      </c>
      <c r="K7" s="7" t="n">
        <v>178678</v>
      </c>
      <c r="L7" s="7" t="n">
        <v>163487</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0</v>
      </c>
      <c r="B1" s="2" t="s">
        <v>1</v>
      </c>
    </row>
    <row r="2" spans="1:2">
      <c r="B2" s="2" t="s">
        <v>2</v>
      </c>
    </row>
    <row r="3" spans="1:2">
      <c r="A3" s="3" t="s">
        <v>172</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80"/>
  </cols>
  <sheetData>
    <row r="1" spans="1:2">
      <c r="A1" s="1" t="s">
        <v>243</v>
      </c>
      <c r="B1" s="2" t="s">
        <v>1</v>
      </c>
    </row>
    <row r="2" spans="1:2">
      <c r="B2" s="2" t="s">
        <v>2</v>
      </c>
    </row>
    <row r="3" spans="1:2">
      <c r="A3" s="4" t="s">
        <v>244</v>
      </c>
      <c r="B3" s="4" t="s">
        <v>245</v>
      </c>
    </row>
    <row r="4" spans="1:2">
      <c r="A4" s="4" t="s">
        <v>246</v>
      </c>
      <c r="B4" s="4" t="s">
        <v>247</v>
      </c>
    </row>
    <row r="5" spans="1:2">
      <c r="A5" s="4" t="s">
        <v>248</v>
      </c>
      <c r="B5" s="4" t="s">
        <v>249</v>
      </c>
    </row>
    <row r="6" spans="1:2">
      <c r="A6" s="4" t="s">
        <v>250</v>
      </c>
      <c r="B6" s="4" t="s">
        <v>251</v>
      </c>
    </row>
    <row r="7" spans="1:2">
      <c r="A7" s="4" t="s">
        <v>252</v>
      </c>
      <c r="B7" s="4" t="s">
        <v>253</v>
      </c>
    </row>
    <row r="8" spans="1:2">
      <c r="A8" s="4" t="s">
        <v>254</v>
      </c>
    </row>
    <row r="9" spans="1:2">
      <c r="A9" s="4" t="s">
        <v>255</v>
      </c>
      <c r="B9"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57</v>
      </c>
      <c r="B1" s="2" t="s">
        <v>1</v>
      </c>
    </row>
    <row r="2" spans="1:2">
      <c r="B2" s="2" t="s">
        <v>2</v>
      </c>
    </row>
    <row r="3" spans="1:2">
      <c r="A3" s="3" t="s">
        <v>181</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0</v>
      </c>
      <c r="B1" s="2" t="s">
        <v>1</v>
      </c>
    </row>
    <row r="2" spans="1:2">
      <c r="B2" s="2" t="s">
        <v>2</v>
      </c>
    </row>
    <row r="3" spans="1:2">
      <c r="A3" s="3" t="s">
        <v>186</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9"/>
  </cols>
  <sheetData>
    <row r="1" spans="1:2">
      <c r="A1" s="1" t="s">
        <v>263</v>
      </c>
      <c r="B1" s="2" t="s">
        <v>1</v>
      </c>
    </row>
    <row r="2" spans="1:2">
      <c r="B2" s="2" t="s">
        <v>264</v>
      </c>
    </row>
    <row r="3" spans="1:2">
      <c r="A3" s="3" t="s">
        <v>146</v>
      </c>
    </row>
    <row r="4" spans="1:2">
      <c r="A4" s="4" t="s">
        <v>265</v>
      </c>
      <c r="B4" s="6" t="n">
        <v>3</v>
      </c>
    </row>
    <row r="5" spans="1:2">
      <c r="A5" s="4" t="s">
        <v>266</v>
      </c>
      <c r="B5" s="6" t="n">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6"/>
    <col customWidth="1" max="2" min="2" width="40"/>
    <col customWidth="1" max="3" min="3" width="28"/>
    <col customWidth="1" max="4" min="4" width="21"/>
  </cols>
  <sheetData>
    <row r="1" spans="1:4">
      <c r="A1" s="1" t="s">
        <v>267</v>
      </c>
      <c r="B1" s="2" t="s">
        <v>1</v>
      </c>
    </row>
    <row r="2" spans="1:4">
      <c r="B2" s="2" t="s">
        <v>268</v>
      </c>
      <c r="C2" s="2" t="s">
        <v>269</v>
      </c>
      <c r="D2" s="2" t="s">
        <v>270</v>
      </c>
    </row>
    <row r="3" spans="1:4">
      <c r="A3" s="3" t="s">
        <v>149</v>
      </c>
    </row>
    <row r="4" spans="1:4">
      <c r="A4" s="4" t="s">
        <v>271</v>
      </c>
      <c r="B4" s="7" t="n">
        <v>39247000</v>
      </c>
      <c r="C4" s="7" t="n">
        <v>34607000</v>
      </c>
    </row>
    <row r="5" spans="1:4">
      <c r="A5" s="4" t="s">
        <v>272</v>
      </c>
      <c r="B5" s="7" t="n">
        <v>0</v>
      </c>
      <c r="C5" s="6" t="n">
        <v>0</v>
      </c>
      <c r="D5" s="7" t="n">
        <v>0</v>
      </c>
    </row>
    <row r="6" spans="1:4">
      <c r="A6" s="4" t="s">
        <v>273</v>
      </c>
      <c r="B6" s="6" t="n">
        <v>2</v>
      </c>
    </row>
    <row r="7" spans="1:4">
      <c r="A7" s="4" t="s">
        <v>274</v>
      </c>
      <c r="B7" s="7" t="n">
        <v>70800000</v>
      </c>
      <c r="C7" s="7" t="n">
        <v>68000000</v>
      </c>
    </row>
    <row r="8" spans="1:4">
      <c r="A8" s="4" t="s">
        <v>275</v>
      </c>
      <c r="B8" s="6" t="n">
        <v>14</v>
      </c>
      <c r="C8" s="6" t="n">
        <v>17</v>
      </c>
    </row>
    <row r="9" spans="1:4">
      <c r="A9" s="4" t="s">
        <v>276</v>
      </c>
      <c r="B9" s="4" t="s">
        <v>277</v>
      </c>
      <c r="C9" s="4" t="s">
        <v>278</v>
      </c>
    </row>
    <row r="10" spans="1:4">
      <c r="A10" s="4" t="s">
        <v>279</v>
      </c>
      <c r="B10" s="4" t="s">
        <v>280</v>
      </c>
      <c r="C10" s="4" t="s">
        <v>281</v>
      </c>
    </row>
    <row r="11" spans="1:4">
      <c r="A11" s="4" t="s">
        <v>282</v>
      </c>
      <c r="B11" s="6" t="n">
        <v>3</v>
      </c>
    </row>
    <row r="12" spans="1:4">
      <c r="A12" s="4" t="s">
        <v>283</v>
      </c>
      <c r="B12" s="7" t="n">
        <v>3900000</v>
      </c>
      <c r="C12" s="7" t="n">
        <v>3400000</v>
      </c>
      <c r="D12" s="7" t="n">
        <v>-460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84</v>
      </c>
      <c r="B1" s="2" t="s">
        <v>2</v>
      </c>
      <c r="C1" s="2" t="s">
        <v>32</v>
      </c>
    </row>
    <row r="2" spans="1:3">
      <c r="A2" s="3" t="s">
        <v>154</v>
      </c>
    </row>
    <row r="3" spans="1:3">
      <c r="A3" s="4" t="s">
        <v>285</v>
      </c>
      <c r="B3" s="7" t="n">
        <v>101311</v>
      </c>
      <c r="C3" s="7" t="n">
        <v>107357</v>
      </c>
    </row>
    <row r="4" spans="1:3">
      <c r="A4" s="4" t="s">
        <v>286</v>
      </c>
      <c r="B4" s="6" t="n">
        <v>104102</v>
      </c>
      <c r="C4" s="6" t="n">
        <v>112514</v>
      </c>
    </row>
    <row r="5" spans="1:3">
      <c r="A5" s="4" t="s">
        <v>287</v>
      </c>
      <c r="B5" s="6" t="n">
        <v>178292</v>
      </c>
      <c r="C5" s="6" t="n">
        <v>207295</v>
      </c>
    </row>
    <row r="6" spans="1:3">
      <c r="A6" s="4" t="s">
        <v>288</v>
      </c>
      <c r="B6" s="6" t="n">
        <v>383705</v>
      </c>
      <c r="C6" s="6" t="n">
        <v>427166</v>
      </c>
    </row>
    <row r="7" spans="1:3">
      <c r="A7" s="4" t="s">
        <v>289</v>
      </c>
      <c r="B7" s="6" t="n">
        <v>-39247</v>
      </c>
      <c r="C7" s="6" t="n">
        <v>-34607</v>
      </c>
    </row>
    <row r="8" spans="1:3">
      <c r="A8" s="4" t="s">
        <v>290</v>
      </c>
      <c r="B8" s="7" t="n">
        <v>344458</v>
      </c>
      <c r="C8" s="7" t="n">
        <v>39255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91</v>
      </c>
      <c r="B1" s="2" t="s">
        <v>1</v>
      </c>
    </row>
    <row r="2" spans="1:3">
      <c r="B2" s="2" t="s">
        <v>2</v>
      </c>
      <c r="C2" s="2" t="s">
        <v>32</v>
      </c>
    </row>
    <row r="3" spans="1:3">
      <c r="A3" s="3" t="s">
        <v>292</v>
      </c>
    </row>
    <row r="4" spans="1:3">
      <c r="A4" s="4" t="s">
        <v>293</v>
      </c>
      <c r="B4" s="7" t="n">
        <v>567650</v>
      </c>
      <c r="C4" s="7" t="n">
        <v>561720</v>
      </c>
    </row>
    <row r="5" spans="1:3">
      <c r="A5" s="4" t="s">
        <v>294</v>
      </c>
      <c r="B5" s="6" t="n">
        <v>-273399</v>
      </c>
      <c r="C5" s="6" t="n">
        <v>-252195</v>
      </c>
    </row>
    <row r="6" spans="1:3">
      <c r="A6" s="4" t="s">
        <v>72</v>
      </c>
      <c r="B6" s="6" t="n">
        <v>294251</v>
      </c>
      <c r="C6" s="6" t="n">
        <v>309525</v>
      </c>
    </row>
    <row r="7" spans="1:3">
      <c r="A7" s="4" t="s">
        <v>295</v>
      </c>
    </row>
    <row r="8" spans="1:3">
      <c r="A8" s="3" t="s">
        <v>292</v>
      </c>
    </row>
    <row r="9" spans="1:3">
      <c r="A9" s="4" t="s">
        <v>293</v>
      </c>
      <c r="B9" s="7" t="n">
        <v>27753</v>
      </c>
      <c r="C9" s="6" t="n">
        <v>26854</v>
      </c>
    </row>
    <row r="10" spans="1:3">
      <c r="A10" s="4" t="s">
        <v>296</v>
      </c>
    </row>
    <row r="11" spans="1:3">
      <c r="A11" s="3" t="s">
        <v>292</v>
      </c>
    </row>
    <row r="12" spans="1:3">
      <c r="A12" s="4" t="s">
        <v>297</v>
      </c>
      <c r="B12" s="4" t="s">
        <v>298</v>
      </c>
    </row>
    <row r="13" spans="1:3">
      <c r="A13" s="4" t="s">
        <v>299</v>
      </c>
    </row>
    <row r="14" spans="1:3">
      <c r="A14" s="3" t="s">
        <v>292</v>
      </c>
    </row>
    <row r="15" spans="1:3">
      <c r="A15" s="4" t="s">
        <v>297</v>
      </c>
      <c r="B15" s="4" t="s">
        <v>300</v>
      </c>
    </row>
    <row r="16" spans="1:3">
      <c r="A16" s="4" t="s">
        <v>301</v>
      </c>
    </row>
    <row r="17" spans="1:3">
      <c r="A17" s="3" t="s">
        <v>292</v>
      </c>
    </row>
    <row r="18" spans="1:3">
      <c r="A18" s="4" t="s">
        <v>293</v>
      </c>
      <c r="B18" s="7" t="n">
        <v>188420</v>
      </c>
      <c r="C18" s="6" t="n">
        <v>194587</v>
      </c>
    </row>
    <row r="19" spans="1:3">
      <c r="A19" s="4" t="s">
        <v>302</v>
      </c>
    </row>
    <row r="20" spans="1:3">
      <c r="A20" s="3" t="s">
        <v>292</v>
      </c>
    </row>
    <row r="21" spans="1:3">
      <c r="A21" s="4" t="s">
        <v>297</v>
      </c>
      <c r="B21" s="4" t="s">
        <v>303</v>
      </c>
    </row>
    <row r="22" spans="1:3">
      <c r="A22" s="4" t="s">
        <v>304</v>
      </c>
    </row>
    <row r="23" spans="1:3">
      <c r="A23" s="3" t="s">
        <v>292</v>
      </c>
    </row>
    <row r="24" spans="1:3">
      <c r="A24" s="4" t="s">
        <v>297</v>
      </c>
      <c r="B24" s="4" t="s">
        <v>305</v>
      </c>
    </row>
    <row r="25" spans="1:3">
      <c r="A25" s="4" t="s">
        <v>306</v>
      </c>
    </row>
    <row r="26" spans="1:3">
      <c r="A26" s="3" t="s">
        <v>292</v>
      </c>
    </row>
    <row r="27" spans="1:3">
      <c r="A27" s="4" t="s">
        <v>293</v>
      </c>
      <c r="B27" s="7" t="n">
        <v>351477</v>
      </c>
      <c r="C27" s="7" t="n">
        <v>340279</v>
      </c>
    </row>
    <row r="28" spans="1:3">
      <c r="A28" s="4" t="s">
        <v>307</v>
      </c>
    </row>
    <row r="29" spans="1:3">
      <c r="A29" s="3" t="s">
        <v>292</v>
      </c>
    </row>
    <row r="30" spans="1:3">
      <c r="A30" s="4" t="s">
        <v>297</v>
      </c>
      <c r="B30" s="4" t="s">
        <v>308</v>
      </c>
    </row>
    <row r="31" spans="1:3">
      <c r="A31" s="4" t="s">
        <v>309</v>
      </c>
    </row>
    <row r="32" spans="1:3">
      <c r="A32" s="3" t="s">
        <v>292</v>
      </c>
    </row>
    <row r="33" spans="1:3">
      <c r="A33" s="4" t="s">
        <v>297</v>
      </c>
      <c r="B33"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0</v>
      </c>
      <c r="B1" s="2" t="s">
        <v>1</v>
      </c>
    </row>
    <row r="2" spans="1:4">
      <c r="B2" s="2" t="s">
        <v>2</v>
      </c>
      <c r="C2" s="2" t="s">
        <v>32</v>
      </c>
      <c r="D2" s="2" t="s">
        <v>33</v>
      </c>
    </row>
    <row r="3" spans="1:4">
      <c r="A3" s="3" t="s">
        <v>311</v>
      </c>
    </row>
    <row r="4" spans="1:4">
      <c r="A4" s="4" t="s">
        <v>312</v>
      </c>
      <c r="B4" s="9" t="n">
        <v>30.5</v>
      </c>
      <c r="C4" s="9" t="n">
        <v>31.2</v>
      </c>
      <c r="D4" s="9" t="n">
        <v>29.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313</v>
      </c>
      <c r="B1" s="2" t="s">
        <v>1</v>
      </c>
    </row>
    <row r="2" spans="1:4">
      <c r="B2" s="2" t="s">
        <v>2</v>
      </c>
      <c r="C2" s="2" t="s">
        <v>32</v>
      </c>
      <c r="D2" s="2" t="s">
        <v>33</v>
      </c>
    </row>
    <row r="3" spans="1:4">
      <c r="A3" s="3" t="s">
        <v>314</v>
      </c>
    </row>
    <row r="4" spans="1:4">
      <c r="A4" s="4" t="s">
        <v>315</v>
      </c>
      <c r="B4" s="4" t="s">
        <v>316</v>
      </c>
    </row>
    <row r="5" spans="1:4">
      <c r="A5" s="4" t="s">
        <v>317</v>
      </c>
      <c r="B5" s="7" t="n">
        <v>0</v>
      </c>
      <c r="C5" s="7" t="n">
        <v>0</v>
      </c>
    </row>
    <row r="6" spans="1:4">
      <c r="A6" s="4" t="s">
        <v>318</v>
      </c>
      <c r="B6" s="6" t="n">
        <v>784000000</v>
      </c>
    </row>
    <row r="7" spans="1:4">
      <c r="A7" s="4" t="s">
        <v>319</v>
      </c>
      <c r="B7" s="7" t="n">
        <v>61700000</v>
      </c>
      <c r="C7" s="7" t="n">
        <v>69900000</v>
      </c>
      <c r="D7" s="7" t="n">
        <v>41000000</v>
      </c>
    </row>
    <row r="8" spans="1:4">
      <c r="A8" s="4" t="s">
        <v>320</v>
      </c>
    </row>
    <row r="9" spans="1:4">
      <c r="A9" s="3" t="s">
        <v>314</v>
      </c>
    </row>
    <row r="10" spans="1:4">
      <c r="A10" s="4" t="s">
        <v>321</v>
      </c>
      <c r="B10" s="4" t="s">
        <v>322</v>
      </c>
    </row>
    <row r="11" spans="1:4">
      <c r="A11" s="4" t="s">
        <v>323</v>
      </c>
    </row>
    <row r="12" spans="1:4">
      <c r="A12" s="3" t="s">
        <v>314</v>
      </c>
    </row>
    <row r="13" spans="1:4">
      <c r="A13" s="4" t="s">
        <v>324</v>
      </c>
      <c r="B13" s="7" t="n">
        <v>20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v>
      </c>
      <c r="B1" s="2" t="s">
        <v>2</v>
      </c>
      <c r="C1" s="2" t="s">
        <v>32</v>
      </c>
    </row>
    <row r="2" spans="1:3">
      <c r="A2" s="3" t="s">
        <v>65</v>
      </c>
    </row>
    <row r="3" spans="1:3">
      <c r="A3" s="4" t="s">
        <v>66</v>
      </c>
      <c r="B3" s="7" t="n">
        <v>381336</v>
      </c>
      <c r="C3" s="7" t="n">
        <v>298705</v>
      </c>
    </row>
    <row r="4" spans="1:3">
      <c r="A4" s="4" t="s">
        <v>67</v>
      </c>
      <c r="B4" s="6" t="n">
        <v>319780</v>
      </c>
      <c r="C4" s="6" t="n">
        <v>373993</v>
      </c>
    </row>
    <row r="5" spans="1:3">
      <c r="A5" s="4" t="s">
        <v>68</v>
      </c>
      <c r="B5" s="6" t="n">
        <v>344458</v>
      </c>
      <c r="C5" s="6" t="n">
        <v>392559</v>
      </c>
    </row>
    <row r="6" spans="1:3">
      <c r="A6" s="4" t="s">
        <v>69</v>
      </c>
      <c r="B6" s="6" t="n">
        <v>24613</v>
      </c>
      <c r="C6" s="6" t="n">
        <v>23569</v>
      </c>
    </row>
    <row r="7" spans="1:3">
      <c r="A7" s="4" t="s">
        <v>70</v>
      </c>
      <c r="B7" s="6" t="n">
        <v>54111</v>
      </c>
      <c r="C7" s="6" t="n">
        <v>38314</v>
      </c>
    </row>
    <row r="8" spans="1:3">
      <c r="A8" s="4" t="s">
        <v>71</v>
      </c>
      <c r="B8" s="6" t="n">
        <v>1124298</v>
      </c>
      <c r="C8" s="6" t="n">
        <v>1127140</v>
      </c>
    </row>
    <row r="9" spans="1:3">
      <c r="A9" s="4" t="s">
        <v>72</v>
      </c>
      <c r="B9" s="6" t="n">
        <v>294251</v>
      </c>
      <c r="C9" s="6" t="n">
        <v>309525</v>
      </c>
    </row>
    <row r="10" spans="1:3">
      <c r="A10" s="4" t="s">
        <v>73</v>
      </c>
      <c r="B10" s="6" t="n">
        <v>9701</v>
      </c>
      <c r="C10" s="6" t="n">
        <v>12586</v>
      </c>
    </row>
    <row r="11" spans="1:3">
      <c r="A11" s="4" t="s">
        <v>74</v>
      </c>
      <c r="B11" s="6" t="n">
        <v>1428250</v>
      </c>
      <c r="C11" s="6" t="n">
        <v>1449251</v>
      </c>
    </row>
    <row r="12" spans="1:3">
      <c r="A12" s="3" t="s">
        <v>75</v>
      </c>
    </row>
    <row r="13" spans="1:3">
      <c r="A13" s="4" t="s">
        <v>76</v>
      </c>
      <c r="B13" s="6" t="n">
        <v>30934</v>
      </c>
      <c r="C13" s="6" t="n">
        <v>53837</v>
      </c>
    </row>
    <row r="14" spans="1:3">
      <c r="A14" s="4" t="s">
        <v>77</v>
      </c>
      <c r="B14" s="6" t="n">
        <v>14052</v>
      </c>
      <c r="C14" s="6" t="n">
        <v>16903</v>
      </c>
    </row>
    <row r="15" spans="1:3">
      <c r="A15" s="4" t="s">
        <v>78</v>
      </c>
      <c r="B15" s="6" t="n">
        <v>18388</v>
      </c>
      <c r="C15" s="6" t="n">
        <v>71177</v>
      </c>
    </row>
    <row r="16" spans="1:3">
      <c r="A16" s="4" t="s">
        <v>79</v>
      </c>
      <c r="B16" s="6" t="n">
        <v>17957</v>
      </c>
      <c r="C16" s="6" t="n">
        <v>21527</v>
      </c>
    </row>
    <row r="17" spans="1:3">
      <c r="A17" s="4" t="s">
        <v>80</v>
      </c>
      <c r="B17" s="6" t="n">
        <v>19484</v>
      </c>
      <c r="C17" s="6" t="n">
        <v>35198</v>
      </c>
    </row>
    <row r="18" spans="1:3">
      <c r="A18" s="4" t="s">
        <v>81</v>
      </c>
      <c r="B18" s="6" t="n">
        <v>100815</v>
      </c>
      <c r="C18" s="6" t="n">
        <v>198642</v>
      </c>
    </row>
    <row r="19" spans="1:3">
      <c r="A19" s="4" t="s">
        <v>69</v>
      </c>
      <c r="B19" s="6" t="n">
        <v>2977</v>
      </c>
      <c r="C19" s="6" t="n">
        <v>5417</v>
      </c>
    </row>
    <row r="20" spans="1:3">
      <c r="A20" s="4" t="s">
        <v>82</v>
      </c>
      <c r="B20" s="7" t="n">
        <v>103792</v>
      </c>
      <c r="C20" s="7" t="n">
        <v>204059</v>
      </c>
    </row>
    <row r="21" spans="1:3">
      <c r="A21" s="4" t="s">
        <v>83</v>
      </c>
      <c r="B21" s="4" t="s">
        <v>84</v>
      </c>
      <c r="C21" s="4" t="s">
        <v>84</v>
      </c>
    </row>
    <row r="22" spans="1:3">
      <c r="A22" s="3" t="s">
        <v>85</v>
      </c>
    </row>
    <row r="23" spans="1:3">
      <c r="A23" s="4" t="s">
        <v>86</v>
      </c>
      <c r="B23" s="4" t="s">
        <v>84</v>
      </c>
      <c r="C23" s="4" t="s">
        <v>84</v>
      </c>
    </row>
    <row r="24" spans="1:3">
      <c r="A24" s="4" t="s">
        <v>87</v>
      </c>
      <c r="B24" s="7" t="n">
        <v>378</v>
      </c>
      <c r="C24" s="7" t="n">
        <v>388</v>
      </c>
    </row>
    <row r="25" spans="1:3">
      <c r="A25" s="4" t="s">
        <v>88</v>
      </c>
      <c r="C25" s="6" t="n">
        <v>16480</v>
      </c>
    </row>
    <row r="26" spans="1:3">
      <c r="A26" s="4" t="s">
        <v>89</v>
      </c>
      <c r="B26" s="6" t="n">
        <v>1425344</v>
      </c>
      <c r="C26" s="6" t="n">
        <v>1278528</v>
      </c>
    </row>
    <row r="27" spans="1:3">
      <c r="A27" s="4" t="s">
        <v>90</v>
      </c>
      <c r="B27" s="6" t="n">
        <v>-101264</v>
      </c>
      <c r="C27" s="6" t="n">
        <v>-50204</v>
      </c>
    </row>
    <row r="28" spans="1:3">
      <c r="A28" s="4" t="s">
        <v>91</v>
      </c>
      <c r="B28" s="6" t="n">
        <v>1324458</v>
      </c>
      <c r="C28" s="6" t="n">
        <v>1245192</v>
      </c>
    </row>
    <row r="29" spans="1:3">
      <c r="A29" s="4" t="s">
        <v>92</v>
      </c>
      <c r="B29" s="7" t="n">
        <v>1428250</v>
      </c>
      <c r="C29" s="7" t="n">
        <v>144925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25</v>
      </c>
      <c r="B1" s="2" t="s">
        <v>1</v>
      </c>
    </row>
    <row r="2" spans="1:4">
      <c r="B2" s="2" t="s">
        <v>2</v>
      </c>
      <c r="C2" s="2" t="s">
        <v>32</v>
      </c>
      <c r="D2" s="2" t="s">
        <v>33</v>
      </c>
    </row>
    <row r="3" spans="1:4">
      <c r="A3" s="3" t="s">
        <v>160</v>
      </c>
    </row>
    <row r="4" spans="1:4">
      <c r="A4" s="4" t="s">
        <v>326</v>
      </c>
      <c r="B4" s="7" t="n">
        <v>107158</v>
      </c>
      <c r="C4" s="7" t="n">
        <v>124571</v>
      </c>
      <c r="D4" s="7" t="n">
        <v>98883</v>
      </c>
    </row>
    <row r="5" spans="1:4">
      <c r="A5" s="4" t="s">
        <v>327</v>
      </c>
      <c r="B5" s="6" t="n">
        <v>142613</v>
      </c>
      <c r="C5" s="6" t="n">
        <v>154809</v>
      </c>
      <c r="D5" s="6" t="n">
        <v>125214</v>
      </c>
    </row>
    <row r="6" spans="1:4">
      <c r="A6" s="4" t="s">
        <v>46</v>
      </c>
      <c r="B6" s="7" t="n">
        <v>249771</v>
      </c>
      <c r="C6" s="7" t="n">
        <v>279380</v>
      </c>
      <c r="D6" s="7" t="n">
        <v>22409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28</v>
      </c>
      <c r="B1" s="2" t="s">
        <v>1</v>
      </c>
    </row>
    <row r="2" spans="1:4">
      <c r="B2" s="2" t="s">
        <v>2</v>
      </c>
      <c r="C2" s="2" t="s">
        <v>32</v>
      </c>
      <c r="D2" s="2" t="s">
        <v>33</v>
      </c>
    </row>
    <row r="3" spans="1:4">
      <c r="A3" s="3" t="s">
        <v>160</v>
      </c>
    </row>
    <row r="4" spans="1:4">
      <c r="A4" s="4" t="s">
        <v>329</v>
      </c>
      <c r="B4" s="7" t="n">
        <v>33017</v>
      </c>
      <c r="C4" s="7" t="n">
        <v>43652</v>
      </c>
      <c r="D4" s="7" t="n">
        <v>30962</v>
      </c>
    </row>
    <row r="5" spans="1:4">
      <c r="A5" s="4" t="s">
        <v>330</v>
      </c>
      <c r="B5" s="6" t="n">
        <v>28229</v>
      </c>
      <c r="C5" s="6" t="n">
        <v>30022</v>
      </c>
      <c r="D5" s="6" t="n">
        <v>24543</v>
      </c>
    </row>
    <row r="6" spans="1:4">
      <c r="A6" s="4" t="s">
        <v>331</v>
      </c>
      <c r="B6" s="6" t="n">
        <v>61246</v>
      </c>
      <c r="C6" s="6" t="n">
        <v>73674</v>
      </c>
      <c r="D6" s="6" t="n">
        <v>55505</v>
      </c>
    </row>
    <row r="7" spans="1:4">
      <c r="A7" s="4" t="s">
        <v>332</v>
      </c>
      <c r="B7" s="6" t="n">
        <v>-1611</v>
      </c>
      <c r="C7" s="6" t="n">
        <v>-5916</v>
      </c>
      <c r="D7" s="6" t="n">
        <v>-1299</v>
      </c>
    </row>
    <row r="8" spans="1:4">
      <c r="A8" s="4" t="s">
        <v>333</v>
      </c>
      <c r="B8" s="6" t="n">
        <v>-1872</v>
      </c>
      <c r="C8" s="6" t="n">
        <v>2910</v>
      </c>
      <c r="D8" s="6" t="n">
        <v>64</v>
      </c>
    </row>
    <row r="9" spans="1:4">
      <c r="A9" s="4" t="s">
        <v>334</v>
      </c>
      <c r="B9" s="6" t="n">
        <v>-3483</v>
      </c>
      <c r="C9" s="6" t="n">
        <v>-3006</v>
      </c>
      <c r="D9" s="6" t="n">
        <v>-1235</v>
      </c>
    </row>
    <row r="10" spans="1:4">
      <c r="A10" s="4" t="s">
        <v>126</v>
      </c>
      <c r="B10" s="7" t="n">
        <v>57763</v>
      </c>
      <c r="C10" s="7" t="n">
        <v>70668</v>
      </c>
      <c r="D10" s="7" t="n">
        <v>5427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35</v>
      </c>
      <c r="B1" s="2" t="s">
        <v>1</v>
      </c>
    </row>
    <row r="2" spans="1:4">
      <c r="B2" s="2" t="s">
        <v>2</v>
      </c>
      <c r="C2" s="2" t="s">
        <v>32</v>
      </c>
      <c r="D2" s="2" t="s">
        <v>33</v>
      </c>
    </row>
    <row r="3" spans="1:4">
      <c r="A3" s="3" t="s">
        <v>160</v>
      </c>
    </row>
    <row r="4" spans="1:4">
      <c r="A4" s="4" t="s">
        <v>336</v>
      </c>
      <c r="B4" s="4" t="s">
        <v>337</v>
      </c>
      <c r="C4" s="4" t="s">
        <v>337</v>
      </c>
      <c r="D4" s="4" t="s">
        <v>337</v>
      </c>
    </row>
    <row r="5" spans="1:4">
      <c r="A5" s="4" t="s">
        <v>338</v>
      </c>
      <c r="B5" s="4" t="s">
        <v>339</v>
      </c>
      <c r="C5" s="4" t="s">
        <v>340</v>
      </c>
      <c r="D5" s="4" t="s">
        <v>340</v>
      </c>
    </row>
    <row r="6" spans="1:4">
      <c r="A6" s="4" t="s">
        <v>341</v>
      </c>
      <c r="B6" s="4" t="s">
        <v>342</v>
      </c>
      <c r="C6" s="4" t="s">
        <v>343</v>
      </c>
      <c r="D6" s="4" t="s">
        <v>344</v>
      </c>
    </row>
    <row r="7" spans="1:4">
      <c r="A7" s="4" t="s">
        <v>345</v>
      </c>
      <c r="B7" s="4" t="s">
        <v>346</v>
      </c>
      <c r="C7" s="4" t="s">
        <v>347</v>
      </c>
      <c r="D7" s="4" t="s">
        <v>346</v>
      </c>
    </row>
    <row r="8" spans="1:4">
      <c r="A8" s="4" t="s">
        <v>348</v>
      </c>
      <c r="B8" s="4" t="s">
        <v>349</v>
      </c>
      <c r="C8" s="4" t="s">
        <v>350</v>
      </c>
      <c r="D8" s="4" t="s">
        <v>350</v>
      </c>
    </row>
    <row r="9" spans="1:4">
      <c r="A9" s="4" t="s">
        <v>351</v>
      </c>
      <c r="B9" s="4" t="s">
        <v>352</v>
      </c>
      <c r="C9" s="4" t="s">
        <v>353</v>
      </c>
      <c r="D9" s="4" t="s">
        <v>349</v>
      </c>
    </row>
    <row r="10" spans="1:4">
      <c r="A10" s="4" t="s">
        <v>354</v>
      </c>
      <c r="B10" s="4" t="s">
        <v>355</v>
      </c>
      <c r="C10" s="4" t="s">
        <v>356</v>
      </c>
      <c r="D10" s="4" t="s">
        <v>35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8</v>
      </c>
      <c r="B1" s="2" t="s">
        <v>2</v>
      </c>
      <c r="C1" s="2" t="s">
        <v>32</v>
      </c>
    </row>
    <row r="2" spans="1:3">
      <c r="A2" s="3" t="s">
        <v>359</v>
      </c>
    </row>
    <row r="3" spans="1:3">
      <c r="A3" s="4" t="s">
        <v>360</v>
      </c>
      <c r="B3" s="7" t="n">
        <v>11062</v>
      </c>
      <c r="C3" s="7" t="n">
        <v>10835</v>
      </c>
    </row>
    <row r="4" spans="1:3">
      <c r="A4" s="4" t="s">
        <v>361</v>
      </c>
      <c r="B4" s="6" t="n">
        <v>8926</v>
      </c>
      <c r="C4" s="6" t="n">
        <v>8535</v>
      </c>
    </row>
    <row r="5" spans="1:3">
      <c r="A5" s="4" t="s">
        <v>362</v>
      </c>
      <c r="B5" s="6" t="n">
        <v>1578</v>
      </c>
      <c r="C5" s="6" t="n">
        <v>1022</v>
      </c>
    </row>
    <row r="6" spans="1:3">
      <c r="A6" s="4" t="s">
        <v>363</v>
      </c>
      <c r="B6" s="6" t="n">
        <v>1205</v>
      </c>
      <c r="C6" s="6" t="n">
        <v>510</v>
      </c>
    </row>
    <row r="7" spans="1:3">
      <c r="A7" s="4" t="s">
        <v>351</v>
      </c>
      <c r="B7" s="6" t="n">
        <v>1842</v>
      </c>
      <c r="C7" s="6" t="n">
        <v>2667</v>
      </c>
    </row>
    <row r="8" spans="1:3">
      <c r="A8" s="4" t="s">
        <v>364</v>
      </c>
      <c r="B8" s="6" t="n">
        <v>24613</v>
      </c>
      <c r="C8" s="6" t="n">
        <v>23569</v>
      </c>
    </row>
    <row r="9" spans="1:3">
      <c r="A9" s="3" t="s">
        <v>365</v>
      </c>
    </row>
    <row r="10" spans="1:3">
      <c r="A10" s="4" t="s">
        <v>366</v>
      </c>
      <c r="B10" s="6" t="n">
        <v>-10583</v>
      </c>
      <c r="C10" s="6" t="n">
        <v>-11295</v>
      </c>
    </row>
    <row r="11" spans="1:3">
      <c r="A11" s="4" t="s">
        <v>367</v>
      </c>
      <c r="B11" s="6" t="n">
        <v>6898</v>
      </c>
      <c r="C11" s="6" t="n">
        <v>5735</v>
      </c>
    </row>
    <row r="12" spans="1:3">
      <c r="A12" s="4" t="s">
        <v>351</v>
      </c>
      <c r="B12" s="6" t="n">
        <v>708</v>
      </c>
      <c r="C12" s="6" t="n">
        <v>143</v>
      </c>
    </row>
    <row r="13" spans="1:3">
      <c r="A13" s="4" t="s">
        <v>368</v>
      </c>
      <c r="B13" s="6" t="n">
        <v>-2977</v>
      </c>
      <c r="C13" s="6" t="n">
        <v>-5417</v>
      </c>
    </row>
    <row r="14" spans="1:3">
      <c r="A14" s="4" t="s">
        <v>369</v>
      </c>
      <c r="B14" s="7" t="n">
        <v>21636</v>
      </c>
      <c r="C14" s="7" t="n">
        <v>1815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0</v>
      </c>
      <c r="B1" s="2" t="s">
        <v>2</v>
      </c>
      <c r="C1" s="2" t="s">
        <v>32</v>
      </c>
    </row>
    <row r="2" spans="1:3">
      <c r="A2" s="3" t="s">
        <v>163</v>
      </c>
    </row>
    <row r="3" spans="1:3">
      <c r="A3" s="4" t="s">
        <v>371</v>
      </c>
      <c r="B3" s="7" t="n">
        <v>2639</v>
      </c>
      <c r="C3" s="7" t="n">
        <v>3354</v>
      </c>
    </row>
    <row r="4" spans="1:3">
      <c r="A4" s="4" t="s">
        <v>372</v>
      </c>
      <c r="B4" s="6" t="n">
        <v>7059</v>
      </c>
      <c r="C4" s="6" t="n">
        <v>12702</v>
      </c>
    </row>
    <row r="5" spans="1:3">
      <c r="A5" s="4" t="s">
        <v>373</v>
      </c>
      <c r="B5" s="6" t="n">
        <v>1925</v>
      </c>
      <c r="C5" s="6" t="n">
        <v>3917</v>
      </c>
    </row>
    <row r="6" spans="1:3">
      <c r="A6" s="4" t="s">
        <v>374</v>
      </c>
      <c r="B6" s="6" t="n">
        <v>3134</v>
      </c>
      <c r="C6" s="6" t="n">
        <v>10162</v>
      </c>
    </row>
    <row r="7" spans="1:3">
      <c r="A7" s="4" t="s">
        <v>351</v>
      </c>
      <c r="B7" s="6" t="n">
        <v>4727</v>
      </c>
      <c r="C7" s="6" t="n">
        <v>5063</v>
      </c>
    </row>
    <row r="8" spans="1:3">
      <c r="A8" s="4" t="s">
        <v>126</v>
      </c>
      <c r="B8" s="7" t="n">
        <v>19484</v>
      </c>
      <c r="C8" s="7" t="n">
        <v>3519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5</v>
      </c>
      <c r="B1" s="2" t="s">
        <v>1</v>
      </c>
    </row>
    <row r="2" spans="1:4">
      <c r="B2" s="2" t="s">
        <v>2</v>
      </c>
      <c r="C2" s="2" t="s">
        <v>32</v>
      </c>
      <c r="D2" s="2" t="s">
        <v>33</v>
      </c>
    </row>
    <row r="3" spans="1:4">
      <c r="A3" s="3" t="s">
        <v>166</v>
      </c>
    </row>
    <row r="4" spans="1:4">
      <c r="A4" s="4" t="s">
        <v>376</v>
      </c>
      <c r="B4" s="9" t="n">
        <v>5.7</v>
      </c>
      <c r="C4" s="9" t="n">
        <v>5.9</v>
      </c>
      <c r="D4" s="9" t="n">
        <v>4.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377</v>
      </c>
      <c r="B1" s="2" t="s">
        <v>378</v>
      </c>
      <c r="D1" s="2" t="s">
        <v>54</v>
      </c>
      <c r="E1" s="2" t="s">
        <v>1</v>
      </c>
    </row>
    <row r="2" spans="1:7">
      <c r="B2" s="2" t="s">
        <v>379</v>
      </c>
      <c r="C2" s="2" t="s">
        <v>380</v>
      </c>
      <c r="D2" s="2" t="s">
        <v>4</v>
      </c>
      <c r="E2" s="2" t="s">
        <v>2</v>
      </c>
      <c r="F2" s="2" t="s">
        <v>32</v>
      </c>
      <c r="G2" s="2" t="s">
        <v>33</v>
      </c>
    </row>
    <row r="3" spans="1:7">
      <c r="A3" s="3" t="s">
        <v>381</v>
      </c>
    </row>
    <row r="4" spans="1:7">
      <c r="A4" s="4" t="s">
        <v>382</v>
      </c>
      <c r="E4" s="9" t="n">
        <v>5.1</v>
      </c>
      <c r="F4" s="9" t="n">
        <v>4.2</v>
      </c>
      <c r="G4" s="9" t="n">
        <v>3.5</v>
      </c>
    </row>
    <row r="5" spans="1:7">
      <c r="A5" s="4" t="s">
        <v>383</v>
      </c>
      <c r="E5" s="10" t="n">
        <v>3.2</v>
      </c>
    </row>
    <row r="6" spans="1:7">
      <c r="A6" s="4" t="s">
        <v>384</v>
      </c>
      <c r="E6" s="10" t="n">
        <v>2.1</v>
      </c>
    </row>
    <row r="7" spans="1:7">
      <c r="A7" s="4" t="s">
        <v>385</v>
      </c>
      <c r="E7" s="10" t="n">
        <v>1.8</v>
      </c>
    </row>
    <row r="8" spans="1:7">
      <c r="A8" s="4" t="s">
        <v>386</v>
      </c>
      <c r="E8" s="10" t="n">
        <v>1.5</v>
      </c>
    </row>
    <row r="9" spans="1:7">
      <c r="A9" s="4" t="s">
        <v>387</v>
      </c>
      <c r="E9" s="10" t="n">
        <v>1.3</v>
      </c>
    </row>
    <row r="10" spans="1:7">
      <c r="A10" s="4" t="s">
        <v>388</v>
      </c>
      <c r="E10" s="9" t="n">
        <v>4.4</v>
      </c>
    </row>
    <row r="11" spans="1:7">
      <c r="A11" s="4" t="s">
        <v>389</v>
      </c>
    </row>
    <row r="12" spans="1:7">
      <c r="A12" s="3" t="s">
        <v>381</v>
      </c>
    </row>
    <row r="13" spans="1:7">
      <c r="A13" s="4" t="s">
        <v>390</v>
      </c>
      <c r="B13" s="9" t="n">
        <v>3.9</v>
      </c>
      <c r="C13" s="9" t="n">
        <v>12.2</v>
      </c>
    </row>
    <row r="14" spans="1:7">
      <c r="A14" s="4" t="s">
        <v>391</v>
      </c>
      <c r="B14" s="10" t="n">
        <v>7.8</v>
      </c>
    </row>
    <row r="15" spans="1:7">
      <c r="A15" s="4" t="s">
        <v>392</v>
      </c>
      <c r="D15" s="9" t="n">
        <v>8.300000000000001</v>
      </c>
    </row>
    <row r="16" spans="1:7">
      <c r="A16" s="4" t="s">
        <v>393</v>
      </c>
      <c r="B16" s="7" t="n">
        <v>13</v>
      </c>
    </row>
    <row r="17" spans="1:7">
      <c r="A17" s="4" t="s">
        <v>394</v>
      </c>
      <c r="F17" s="9" t="n">
        <v>3.1</v>
      </c>
    </row>
    <row r="18" spans="1:7">
      <c r="A18" s="4" t="s">
        <v>395</v>
      </c>
    </row>
    <row r="19" spans="1:7">
      <c r="A19" s="3" t="s">
        <v>381</v>
      </c>
    </row>
    <row r="20" spans="1:7">
      <c r="A20" s="4" t="s">
        <v>392</v>
      </c>
      <c r="D20" s="9" t="n">
        <v>2.3</v>
      </c>
    </row>
  </sheetData>
  <mergeCells count="3">
    <mergeCell ref="A1:A2"/>
    <mergeCell ref="B1:C1"/>
    <mergeCell ref="E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6</v>
      </c>
      <c r="B1" s="2" t="s">
        <v>54</v>
      </c>
      <c r="J1" s="2" t="s">
        <v>1</v>
      </c>
    </row>
    <row r="2" spans="1:12">
      <c r="B2" s="2" t="s">
        <v>2</v>
      </c>
      <c r="C2" s="2" t="s">
        <v>55</v>
      </c>
      <c r="D2" s="2" t="s">
        <v>4</v>
      </c>
      <c r="E2" s="2" t="s">
        <v>56</v>
      </c>
      <c r="F2" s="2" t="s">
        <v>32</v>
      </c>
      <c r="G2" s="2" t="s">
        <v>57</v>
      </c>
      <c r="H2" s="2" t="s">
        <v>58</v>
      </c>
      <c r="I2" s="2" t="s">
        <v>59</v>
      </c>
      <c r="J2" s="2" t="s">
        <v>2</v>
      </c>
      <c r="K2" s="2" t="s">
        <v>32</v>
      </c>
      <c r="L2" s="2" t="s">
        <v>33</v>
      </c>
    </row>
    <row r="3" spans="1:12">
      <c r="A3" s="3" t="s">
        <v>397</v>
      </c>
    </row>
    <row r="4" spans="1:12">
      <c r="A4" s="4" t="s">
        <v>35</v>
      </c>
      <c r="J4" s="7" t="n">
        <v>685364</v>
      </c>
      <c r="K4" s="7" t="n">
        <v>773205</v>
      </c>
      <c r="L4" s="7" t="n">
        <v>731617</v>
      </c>
    </row>
    <row r="5" spans="1:12">
      <c r="A5" s="4" t="s">
        <v>36</v>
      </c>
      <c r="J5" s="6" t="n">
        <v>158946</v>
      </c>
      <c r="K5" s="6" t="n">
        <v>157752</v>
      </c>
      <c r="L5" s="6" t="n">
        <v>140755</v>
      </c>
    </row>
    <row r="6" spans="1:12">
      <c r="A6" s="4" t="s">
        <v>398</v>
      </c>
      <c r="J6" s="6" t="n">
        <v>64352</v>
      </c>
      <c r="K6" s="6" t="n">
        <v>68978</v>
      </c>
      <c r="L6" s="6" t="n">
        <v>62176</v>
      </c>
    </row>
    <row r="7" spans="1:12">
      <c r="A7" s="4" t="s">
        <v>399</v>
      </c>
      <c r="J7" s="6" t="n">
        <v>-64352</v>
      </c>
      <c r="K7" s="6" t="n">
        <v>-68978</v>
      </c>
      <c r="L7" s="6" t="n">
        <v>-62176</v>
      </c>
    </row>
    <row r="8" spans="1:12">
      <c r="A8" s="4" t="s">
        <v>37</v>
      </c>
      <c r="B8" s="7" t="n">
        <v>201630</v>
      </c>
      <c r="C8" s="7" t="n">
        <v>201402</v>
      </c>
      <c r="D8" s="7" t="n">
        <v>215276</v>
      </c>
      <c r="E8" s="7" t="n">
        <v>226002</v>
      </c>
      <c r="F8" s="7" t="n">
        <v>254819</v>
      </c>
      <c r="G8" s="7" t="n">
        <v>241750</v>
      </c>
      <c r="H8" s="7" t="n">
        <v>230315</v>
      </c>
      <c r="I8" s="7" t="n">
        <v>204073</v>
      </c>
      <c r="J8" s="6" t="n">
        <v>844310</v>
      </c>
      <c r="K8" s="6" t="n">
        <v>930957</v>
      </c>
      <c r="L8" s="6" t="n">
        <v>872372</v>
      </c>
    </row>
    <row r="9" spans="1:12">
      <c r="A9" s="4" t="s">
        <v>400</v>
      </c>
      <c r="B9" s="6" t="n">
        <v>303952</v>
      </c>
      <c r="F9" s="6" t="n">
        <v>322111</v>
      </c>
      <c r="J9" s="6" t="n">
        <v>303952</v>
      </c>
      <c r="K9" s="6" t="n">
        <v>322111</v>
      </c>
      <c r="L9" s="6" t="n">
        <v>315799</v>
      </c>
    </row>
    <row r="10" spans="1:12">
      <c r="A10" s="4" t="s">
        <v>46</v>
      </c>
      <c r="J10" s="6" t="n">
        <v>249771</v>
      </c>
      <c r="K10" s="6" t="n">
        <v>279380</v>
      </c>
      <c r="L10" s="6" t="n">
        <v>224097</v>
      </c>
    </row>
    <row r="11" spans="1:12">
      <c r="A11" s="4" t="s">
        <v>401</v>
      </c>
      <c r="B11" s="6" t="n">
        <v>1428250</v>
      </c>
      <c r="F11" s="6" t="n">
        <v>1449251</v>
      </c>
      <c r="J11" s="6" t="n">
        <v>1428250</v>
      </c>
      <c r="K11" s="6" t="n">
        <v>1449251</v>
      </c>
      <c r="L11" s="6" t="n">
        <v>1396805</v>
      </c>
    </row>
    <row r="12" spans="1:12">
      <c r="A12" s="4" t="s">
        <v>402</v>
      </c>
    </row>
    <row r="13" spans="1:12">
      <c r="A13" s="3" t="s">
        <v>397</v>
      </c>
    </row>
    <row r="14" spans="1:12">
      <c r="A14" s="4" t="s">
        <v>46</v>
      </c>
      <c r="J14" s="6" t="n">
        <v>9768</v>
      </c>
      <c r="K14" s="6" t="n">
        <v>2726</v>
      </c>
      <c r="L14" s="6" t="n">
        <v>7791</v>
      </c>
    </row>
    <row r="15" spans="1:12">
      <c r="A15" s="4" t="s">
        <v>403</v>
      </c>
      <c r="B15" s="6" t="n">
        <v>-2926</v>
      </c>
      <c r="F15" s="6" t="n">
        <v>-2926</v>
      </c>
      <c r="J15" s="6" t="n">
        <v>-2926</v>
      </c>
      <c r="K15" s="6" t="n">
        <v>-2926</v>
      </c>
      <c r="L15" s="6" t="n">
        <v>-2927</v>
      </c>
    </row>
    <row r="16" spans="1:12">
      <c r="A16" s="4" t="s">
        <v>404</v>
      </c>
      <c r="B16" s="6" t="n">
        <v>-13705</v>
      </c>
      <c r="F16" s="6" t="n">
        <v>-12307</v>
      </c>
      <c r="J16" s="6" t="n">
        <v>-13705</v>
      </c>
      <c r="K16" s="6" t="n">
        <v>-12307</v>
      </c>
      <c r="L16" s="6" t="n">
        <v>-17530</v>
      </c>
    </row>
    <row r="17" spans="1:12">
      <c r="A17" s="4" t="s">
        <v>405</v>
      </c>
    </row>
    <row r="18" spans="1:12">
      <c r="A18" s="3" t="s">
        <v>397</v>
      </c>
    </row>
    <row r="19" spans="1:12">
      <c r="A19" s="4" t="s">
        <v>35</v>
      </c>
      <c r="J19" s="6" t="n">
        <v>332452</v>
      </c>
      <c r="K19" s="6" t="n">
        <v>430597</v>
      </c>
      <c r="L19" s="6" t="n">
        <v>420439</v>
      </c>
    </row>
    <row r="20" spans="1:12">
      <c r="A20" s="4" t="s">
        <v>36</v>
      </c>
      <c r="J20" s="6" t="n">
        <v>88376</v>
      </c>
      <c r="K20" s="6" t="n">
        <v>74544</v>
      </c>
      <c r="L20" s="6" t="n">
        <v>72328</v>
      </c>
    </row>
    <row r="21" spans="1:12">
      <c r="A21" s="4" t="s">
        <v>398</v>
      </c>
      <c r="J21" s="6" t="n">
        <v>53429</v>
      </c>
      <c r="K21" s="6" t="n">
        <v>55094</v>
      </c>
      <c r="L21" s="6" t="n">
        <v>51767</v>
      </c>
    </row>
    <row r="22" spans="1:12">
      <c r="A22" s="4" t="s">
        <v>37</v>
      </c>
      <c r="J22" s="6" t="n">
        <v>474257</v>
      </c>
      <c r="K22" s="6" t="n">
        <v>560235</v>
      </c>
      <c r="L22" s="6" t="n">
        <v>544534</v>
      </c>
    </row>
    <row r="23" spans="1:12">
      <c r="A23" s="4" t="s">
        <v>400</v>
      </c>
      <c r="B23" s="6" t="n">
        <v>208408</v>
      </c>
      <c r="F23" s="6" t="n">
        <v>221597</v>
      </c>
      <c r="J23" s="6" t="n">
        <v>208408</v>
      </c>
      <c r="K23" s="6" t="n">
        <v>221597</v>
      </c>
      <c r="L23" s="6" t="n">
        <v>216104</v>
      </c>
    </row>
    <row r="24" spans="1:12">
      <c r="A24" s="4" t="s">
        <v>46</v>
      </c>
      <c r="J24" s="6" t="n">
        <v>112499</v>
      </c>
      <c r="K24" s="6" t="n">
        <v>143206</v>
      </c>
      <c r="L24" s="6" t="n">
        <v>111498</v>
      </c>
    </row>
    <row r="25" spans="1:12">
      <c r="A25" s="4" t="s">
        <v>401</v>
      </c>
      <c r="B25" s="6" t="n">
        <v>677460</v>
      </c>
      <c r="F25" s="6" t="n">
        <v>731448</v>
      </c>
      <c r="J25" s="6" t="n">
        <v>677460</v>
      </c>
      <c r="K25" s="6" t="n">
        <v>731448</v>
      </c>
      <c r="L25" s="6" t="n">
        <v>805399</v>
      </c>
    </row>
    <row r="26" spans="1:12">
      <c r="A26" s="4" t="s">
        <v>406</v>
      </c>
    </row>
    <row r="27" spans="1:12">
      <c r="A27" s="3" t="s">
        <v>397</v>
      </c>
    </row>
    <row r="28" spans="1:12">
      <c r="A28" s="4" t="s">
        <v>35</v>
      </c>
      <c r="J28" s="6" t="n">
        <v>234853</v>
      </c>
      <c r="K28" s="6" t="n">
        <v>205185</v>
      </c>
      <c r="L28" s="6" t="n">
        <v>186074</v>
      </c>
    </row>
    <row r="29" spans="1:12">
      <c r="A29" s="4" t="s">
        <v>36</v>
      </c>
      <c r="J29" s="6" t="n">
        <v>52963</v>
      </c>
      <c r="K29" s="6" t="n">
        <v>59794</v>
      </c>
      <c r="L29" s="6" t="n">
        <v>46653</v>
      </c>
    </row>
    <row r="30" spans="1:12">
      <c r="A30" s="4" t="s">
        <v>398</v>
      </c>
      <c r="J30" s="6" t="n">
        <v>5799</v>
      </c>
      <c r="K30" s="6" t="n">
        <v>10719</v>
      </c>
      <c r="L30" s="6" t="n">
        <v>1254</v>
      </c>
    </row>
    <row r="31" spans="1:12">
      <c r="A31" s="4" t="s">
        <v>37</v>
      </c>
      <c r="J31" s="6" t="n">
        <v>293615</v>
      </c>
      <c r="K31" s="6" t="n">
        <v>275698</v>
      </c>
      <c r="L31" s="6" t="n">
        <v>233981</v>
      </c>
    </row>
    <row r="32" spans="1:12">
      <c r="A32" s="4" t="s">
        <v>400</v>
      </c>
      <c r="B32" s="6" t="n">
        <v>43449</v>
      </c>
      <c r="F32" s="6" t="n">
        <v>45517</v>
      </c>
      <c r="J32" s="6" t="n">
        <v>43449</v>
      </c>
      <c r="K32" s="6" t="n">
        <v>45517</v>
      </c>
      <c r="L32" s="6" t="n">
        <v>43430</v>
      </c>
    </row>
    <row r="33" spans="1:12">
      <c r="A33" s="4" t="s">
        <v>46</v>
      </c>
      <c r="J33" s="6" t="n">
        <v>89349</v>
      </c>
      <c r="K33" s="6" t="n">
        <v>79146</v>
      </c>
      <c r="L33" s="6" t="n">
        <v>49672</v>
      </c>
    </row>
    <row r="34" spans="1:12">
      <c r="A34" s="4" t="s">
        <v>401</v>
      </c>
      <c r="B34" s="6" t="n">
        <v>391672</v>
      </c>
      <c r="F34" s="6" t="n">
        <v>375781</v>
      </c>
      <c r="J34" s="6" t="n">
        <v>391672</v>
      </c>
      <c r="K34" s="6" t="n">
        <v>375781</v>
      </c>
      <c r="L34" s="6" t="n">
        <v>316473</v>
      </c>
    </row>
    <row r="35" spans="1:12">
      <c r="A35" s="4" t="s">
        <v>407</v>
      </c>
    </row>
    <row r="36" spans="1:12">
      <c r="A36" s="3" t="s">
        <v>397</v>
      </c>
    </row>
    <row r="37" spans="1:12">
      <c r="A37" s="4" t="s">
        <v>35</v>
      </c>
      <c r="J37" s="6" t="n">
        <v>118059</v>
      </c>
      <c r="K37" s="6" t="n">
        <v>137423</v>
      </c>
      <c r="L37" s="6" t="n">
        <v>125104</v>
      </c>
    </row>
    <row r="38" spans="1:12">
      <c r="A38" s="4" t="s">
        <v>36</v>
      </c>
      <c r="J38" s="6" t="n">
        <v>17607</v>
      </c>
      <c r="K38" s="6" t="n">
        <v>23414</v>
      </c>
      <c r="L38" s="6" t="n">
        <v>21774</v>
      </c>
    </row>
    <row r="39" spans="1:12">
      <c r="A39" s="4" t="s">
        <v>398</v>
      </c>
      <c r="J39" s="6" t="n">
        <v>5124</v>
      </c>
      <c r="K39" s="6" t="n">
        <v>3165</v>
      </c>
      <c r="L39" s="6" t="n">
        <v>9155</v>
      </c>
    </row>
    <row r="40" spans="1:12">
      <c r="A40" s="4" t="s">
        <v>37</v>
      </c>
      <c r="J40" s="6" t="n">
        <v>140790</v>
      </c>
      <c r="K40" s="6" t="n">
        <v>164002</v>
      </c>
      <c r="L40" s="6" t="n">
        <v>156033</v>
      </c>
    </row>
    <row r="41" spans="1:12">
      <c r="A41" s="4" t="s">
        <v>400</v>
      </c>
      <c r="B41" s="6" t="n">
        <v>55021</v>
      </c>
      <c r="F41" s="6" t="n">
        <v>57923</v>
      </c>
      <c r="J41" s="6" t="n">
        <v>55021</v>
      </c>
      <c r="K41" s="6" t="n">
        <v>57923</v>
      </c>
      <c r="L41" s="6" t="n">
        <v>59192</v>
      </c>
    </row>
    <row r="42" spans="1:12">
      <c r="A42" s="4" t="s">
        <v>46</v>
      </c>
      <c r="J42" s="6" t="n">
        <v>38155</v>
      </c>
      <c r="K42" s="6" t="n">
        <v>54302</v>
      </c>
      <c r="L42" s="6" t="n">
        <v>55136</v>
      </c>
    </row>
    <row r="43" spans="1:12">
      <c r="A43" s="4" t="s">
        <v>401</v>
      </c>
      <c r="B43" s="7" t="n">
        <v>372823</v>
      </c>
      <c r="F43" s="7" t="n">
        <v>354329</v>
      </c>
      <c r="J43" s="7" t="n">
        <v>372823</v>
      </c>
      <c r="K43" s="7" t="n">
        <v>354329</v>
      </c>
      <c r="L43" s="7" t="n">
        <v>292463</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08</v>
      </c>
      <c r="B1" s="2" t="s">
        <v>1</v>
      </c>
    </row>
    <row r="2" spans="1:4">
      <c r="B2" s="2" t="s">
        <v>2</v>
      </c>
      <c r="C2" s="2" t="s">
        <v>32</v>
      </c>
      <c r="D2" s="2" t="s">
        <v>33</v>
      </c>
    </row>
    <row r="3" spans="1:4">
      <c r="A3" s="3" t="s">
        <v>409</v>
      </c>
    </row>
    <row r="4" spans="1:4">
      <c r="A4" s="4" t="s">
        <v>410</v>
      </c>
      <c r="B4" s="4" t="s">
        <v>411</v>
      </c>
    </row>
    <row r="5" spans="1:4">
      <c r="A5" s="4" t="s">
        <v>412</v>
      </c>
    </row>
    <row r="6" spans="1:4">
      <c r="A6" s="3" t="s">
        <v>409</v>
      </c>
    </row>
    <row r="7" spans="1:4">
      <c r="A7" s="4" t="s">
        <v>413</v>
      </c>
      <c r="B7" s="4" t="s">
        <v>414</v>
      </c>
    </row>
    <row r="8" spans="1:4">
      <c r="A8" s="4" t="s">
        <v>415</v>
      </c>
    </row>
    <row r="9" spans="1:4">
      <c r="A9" s="3" t="s">
        <v>409</v>
      </c>
    </row>
    <row r="10" spans="1:4">
      <c r="A10" s="4" t="s">
        <v>413</v>
      </c>
      <c r="C10" s="4" t="s">
        <v>322</v>
      </c>
    </row>
    <row r="11" spans="1:4">
      <c r="A11" s="4" t="s">
        <v>416</v>
      </c>
    </row>
    <row r="12" spans="1:4">
      <c r="A12" s="3" t="s">
        <v>409</v>
      </c>
    </row>
    <row r="13" spans="1:4">
      <c r="A13" s="4" t="s">
        <v>413</v>
      </c>
      <c r="D13" s="4" t="s">
        <v>27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0"/>
  </cols>
  <sheetData>
    <row r="1" spans="1:2">
      <c r="A1" s="1" t="s">
        <v>417</v>
      </c>
      <c r="B1" s="2" t="s">
        <v>1</v>
      </c>
    </row>
    <row r="2" spans="1:2">
      <c r="B2" s="2" t="s">
        <v>418</v>
      </c>
    </row>
    <row r="3" spans="1:2">
      <c r="A3" s="4" t="s">
        <v>419</v>
      </c>
    </row>
    <row r="4" spans="1:2">
      <c r="A4" s="3" t="s">
        <v>420</v>
      </c>
    </row>
    <row r="5" spans="1:2">
      <c r="A5" s="4" t="s">
        <v>421</v>
      </c>
      <c r="B5" s="11" t="n">
        <v>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93</v>
      </c>
      <c r="B1" s="2" t="s">
        <v>2</v>
      </c>
      <c r="C1" s="2" t="s">
        <v>32</v>
      </c>
    </row>
    <row r="2" spans="1:3">
      <c r="A2" s="3" t="s">
        <v>94</v>
      </c>
    </row>
    <row r="3" spans="1:3">
      <c r="A3" s="4" t="s">
        <v>95</v>
      </c>
      <c r="B3" s="6" t="n">
        <v>10000000</v>
      </c>
      <c r="C3" s="6" t="n">
        <v>10000000</v>
      </c>
    </row>
    <row r="4" spans="1:3">
      <c r="A4" s="4" t="s">
        <v>96</v>
      </c>
      <c r="B4" s="8" t="n">
        <v>0.01</v>
      </c>
      <c r="C4" s="8" t="n">
        <v>0.01</v>
      </c>
    </row>
    <row r="5" spans="1:3">
      <c r="A5" s="4" t="s">
        <v>97</v>
      </c>
      <c r="B5" s="6" t="n">
        <v>0</v>
      </c>
      <c r="C5" s="6" t="n">
        <v>0</v>
      </c>
    </row>
    <row r="6" spans="1:3">
      <c r="A6" s="4" t="s">
        <v>98</v>
      </c>
      <c r="B6" s="8" t="n">
        <v>0.01</v>
      </c>
      <c r="C6" s="8" t="n">
        <v>0.01</v>
      </c>
    </row>
    <row r="7" spans="1:3">
      <c r="A7" s="4" t="s">
        <v>99</v>
      </c>
      <c r="B7" s="6" t="n">
        <v>100000000</v>
      </c>
      <c r="C7" s="6" t="n">
        <v>100000000</v>
      </c>
    </row>
    <row r="8" spans="1:3">
      <c r="A8" s="4" t="s">
        <v>100</v>
      </c>
      <c r="B8" s="6" t="n">
        <v>37951223</v>
      </c>
      <c r="C8" s="6" t="n">
        <v>38932508</v>
      </c>
    </row>
    <row r="9" spans="1:3">
      <c r="A9" s="4" t="s">
        <v>101</v>
      </c>
      <c r="B9" s="6" t="n">
        <v>37951223</v>
      </c>
      <c r="C9" s="6" t="n">
        <v>3893250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22</v>
      </c>
      <c r="B1" s="2" t="s">
        <v>423</v>
      </c>
      <c r="C1" s="2" t="s">
        <v>2</v>
      </c>
      <c r="D1" s="2" t="s">
        <v>32</v>
      </c>
      <c r="E1" s="2" t="s">
        <v>33</v>
      </c>
    </row>
    <row r="2" spans="1:5">
      <c r="A2" s="3" t="s">
        <v>424</v>
      </c>
    </row>
    <row r="3" spans="1:5">
      <c r="A3" s="4" t="s">
        <v>425</v>
      </c>
      <c r="C3" s="7" t="n">
        <v>751000</v>
      </c>
      <c r="D3" s="7" t="n">
        <v>2000000</v>
      </c>
      <c r="E3" s="7" t="n">
        <v>10700000</v>
      </c>
    </row>
    <row r="4" spans="1:5">
      <c r="A4" s="4" t="s">
        <v>426</v>
      </c>
      <c r="C4" s="6" t="n">
        <v>1100000</v>
      </c>
      <c r="D4" s="6" t="n">
        <v>2500000</v>
      </c>
      <c r="E4" s="6" t="n">
        <v>3400000</v>
      </c>
    </row>
    <row r="5" spans="1:5">
      <c r="A5" s="4" t="s">
        <v>427</v>
      </c>
      <c r="C5" s="6" t="n">
        <v>0</v>
      </c>
      <c r="D5" s="6" t="n">
        <v>0</v>
      </c>
      <c r="E5" s="6" t="n">
        <v>0</v>
      </c>
    </row>
    <row r="6" spans="1:5">
      <c r="A6" s="4" t="s">
        <v>428</v>
      </c>
    </row>
    <row r="7" spans="1:5">
      <c r="A7" s="3" t="s">
        <v>424</v>
      </c>
    </row>
    <row r="8" spans="1:5">
      <c r="A8" s="4" t="s">
        <v>429</v>
      </c>
      <c r="C8" s="7" t="n">
        <v>263000</v>
      </c>
      <c r="D8" s="7" t="n">
        <v>718000</v>
      </c>
      <c r="E8" s="7" t="n">
        <v>3700000</v>
      </c>
    </row>
    <row r="9" spans="1:5">
      <c r="A9" s="4" t="s">
        <v>430</v>
      </c>
      <c r="C9" s="6" t="n">
        <v>0</v>
      </c>
    </row>
    <row r="10" spans="1:5">
      <c r="A10" s="4" t="s">
        <v>431</v>
      </c>
      <c r="C10" s="7" t="n">
        <v>0</v>
      </c>
    </row>
    <row r="11" spans="1:5">
      <c r="A11" s="4" t="s">
        <v>432</v>
      </c>
    </row>
    <row r="12" spans="1:5">
      <c r="A12" s="3" t="s">
        <v>424</v>
      </c>
    </row>
    <row r="13" spans="1:5">
      <c r="A13" s="4" t="s">
        <v>433</v>
      </c>
      <c r="B13" s="6" t="n">
        <v>2696294</v>
      </c>
    </row>
    <row r="14" spans="1:5">
      <c r="A14" s="4" t="s">
        <v>434</v>
      </c>
      <c r="B14" s="4" t="s">
        <v>298</v>
      </c>
    </row>
    <row r="15" spans="1:5">
      <c r="A15" s="4" t="s">
        <v>435</v>
      </c>
    </row>
    <row r="16" spans="1:5">
      <c r="A16" s="3" t="s">
        <v>424</v>
      </c>
    </row>
    <row r="17" spans="1:5">
      <c r="A17" s="4" t="s">
        <v>436</v>
      </c>
      <c r="B17" s="4" t="s">
        <v>43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r="A1" s="1" t="s">
        <v>438</v>
      </c>
      <c r="B1" s="2" t="s">
        <v>1</v>
      </c>
    </row>
    <row r="2" spans="1:2">
      <c r="B2" s="2" t="s">
        <v>439</v>
      </c>
    </row>
    <row r="3" spans="1:2">
      <c r="A3" s="3" t="s">
        <v>178</v>
      </c>
    </row>
    <row r="4" spans="1:2">
      <c r="A4" s="4" t="s">
        <v>440</v>
      </c>
      <c r="B4" s="6" t="n">
        <v>459247</v>
      </c>
    </row>
    <row r="5" spans="1:2">
      <c r="A5" s="4" t="s">
        <v>441</v>
      </c>
      <c r="B5" s="6" t="n">
        <v>0</v>
      </c>
    </row>
    <row r="6" spans="1:2">
      <c r="A6" s="4" t="s">
        <v>442</v>
      </c>
      <c r="B6" s="6" t="n">
        <v>-38500</v>
      </c>
    </row>
    <row r="7" spans="1:2">
      <c r="A7" s="4" t="s">
        <v>443</v>
      </c>
      <c r="B7" s="6" t="n">
        <v>-5625</v>
      </c>
    </row>
    <row r="8" spans="1:2">
      <c r="A8" s="4" t="s">
        <v>444</v>
      </c>
      <c r="B8" s="6" t="n">
        <v>415122</v>
      </c>
    </row>
    <row r="9" spans="1:2">
      <c r="A9" s="4" t="s">
        <v>445</v>
      </c>
      <c r="B9" s="6" t="n">
        <v>415122</v>
      </c>
    </row>
    <row r="10" spans="1:2">
      <c r="A10" s="4" t="s">
        <v>446</v>
      </c>
      <c r="B10" s="8" t="n">
        <v>55.86</v>
      </c>
    </row>
    <row r="11" spans="1:2">
      <c r="A11" s="4" t="s">
        <v>447</v>
      </c>
      <c r="B11" s="6" t="n">
        <v>0</v>
      </c>
    </row>
    <row r="12" spans="1:2">
      <c r="A12" s="4" t="s">
        <v>448</v>
      </c>
      <c r="B12" s="11" t="n">
        <v>56.37</v>
      </c>
    </row>
    <row r="13" spans="1:2">
      <c r="A13" s="4" t="s">
        <v>449</v>
      </c>
      <c r="B13" s="11" t="n">
        <v>68.23</v>
      </c>
    </row>
    <row r="14" spans="1:2">
      <c r="A14" s="4" t="s">
        <v>450</v>
      </c>
      <c r="B14" s="11" t="n">
        <v>55.64</v>
      </c>
    </row>
    <row r="15" spans="1:2">
      <c r="A15" s="4" t="s">
        <v>451</v>
      </c>
      <c r="B15" s="8" t="n">
        <v>55.64</v>
      </c>
    </row>
    <row r="16" spans="1:2">
      <c r="A16" s="4" t="s">
        <v>452</v>
      </c>
      <c r="B16" s="9" t="n">
        <v>3.4</v>
      </c>
    </row>
    <row r="17" spans="1:2">
      <c r="A17" s="4" t="s">
        <v>453</v>
      </c>
      <c r="B17" s="9" t="n">
        <v>3.4</v>
      </c>
    </row>
    <row r="18" spans="1:2">
      <c r="A18" s="4" t="s">
        <v>454</v>
      </c>
      <c r="B18" s="4" t="s">
        <v>455</v>
      </c>
    </row>
    <row r="19" spans="1:2">
      <c r="A19" s="4" t="s">
        <v>456</v>
      </c>
      <c r="B19" s="4" t="s">
        <v>4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r="1" spans="1:4">
      <c r="A1" s="1" t="s">
        <v>457</v>
      </c>
      <c r="B1" s="2" t="s">
        <v>1</v>
      </c>
    </row>
    <row r="2" spans="1:4">
      <c r="B2" s="2" t="s">
        <v>2</v>
      </c>
      <c r="C2" s="2" t="s">
        <v>32</v>
      </c>
      <c r="D2" s="2" t="s">
        <v>33</v>
      </c>
    </row>
    <row r="3" spans="1:4">
      <c r="A3" s="3" t="s">
        <v>424</v>
      </c>
    </row>
    <row r="4" spans="1:4">
      <c r="A4" s="4" t="s">
        <v>458</v>
      </c>
      <c r="B4" s="9" t="n">
        <v>7.2</v>
      </c>
      <c r="C4" s="9" t="n">
        <v>6.3</v>
      </c>
      <c r="D4" s="9" t="n">
        <v>3.9</v>
      </c>
    </row>
    <row r="5" spans="1:4">
      <c r="A5" s="4" t="s">
        <v>459</v>
      </c>
    </row>
    <row r="6" spans="1:4">
      <c r="A6" s="3" t="s">
        <v>424</v>
      </c>
    </row>
    <row r="7" spans="1:4">
      <c r="A7" s="4" t="s">
        <v>436</v>
      </c>
      <c r="B7" s="4" t="s">
        <v>308</v>
      </c>
    </row>
    <row r="8" spans="1:4">
      <c r="A8" s="4" t="s">
        <v>460</v>
      </c>
      <c r="B8" s="9" t="n">
        <v>1.8</v>
      </c>
      <c r="C8" s="9" t="n">
        <v>2.2</v>
      </c>
      <c r="D8" s="7" t="n">
        <v>2</v>
      </c>
    </row>
    <row r="9" spans="1:4">
      <c r="A9" s="4" t="s">
        <v>431</v>
      </c>
      <c r="B9" s="7" t="n">
        <v>14</v>
      </c>
    </row>
    <row r="10" spans="1:4">
      <c r="A10" s="4" t="s">
        <v>461</v>
      </c>
      <c r="B10" s="4" t="s">
        <v>462</v>
      </c>
    </row>
    <row r="11" spans="1:4">
      <c r="A11" s="4" t="s">
        <v>463</v>
      </c>
      <c r="B11" s="6" t="n">
        <v>961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464</v>
      </c>
      <c r="B1" s="2" t="s">
        <v>1</v>
      </c>
    </row>
    <row r="2" spans="1:2">
      <c r="B2" s="2" t="s">
        <v>465</v>
      </c>
    </row>
    <row r="3" spans="1:2">
      <c r="A3" s="3" t="s">
        <v>424</v>
      </c>
    </row>
    <row r="4" spans="1:2">
      <c r="A4" s="4" t="s">
        <v>466</v>
      </c>
      <c r="B4" s="6" t="n">
        <v>160154</v>
      </c>
    </row>
    <row r="5" spans="1:2">
      <c r="A5" s="4" t="s">
        <v>467</v>
      </c>
      <c r="B5" s="6" t="n">
        <v>123224</v>
      </c>
    </row>
    <row r="6" spans="1:2">
      <c r="A6" s="4" t="s">
        <v>468</v>
      </c>
      <c r="B6" s="6" t="n">
        <v>-79797</v>
      </c>
    </row>
    <row r="7" spans="1:2">
      <c r="A7" s="4" t="s">
        <v>469</v>
      </c>
      <c r="B7" s="6" t="n">
        <v>-9985</v>
      </c>
    </row>
    <row r="8" spans="1:2">
      <c r="A8" s="4" t="s">
        <v>470</v>
      </c>
      <c r="B8" s="6" t="n">
        <v>193596</v>
      </c>
    </row>
    <row r="9" spans="1:2">
      <c r="A9" s="4" t="s">
        <v>471</v>
      </c>
      <c r="B9" s="8" t="n">
        <v>93.78</v>
      </c>
    </row>
    <row r="10" spans="1:2">
      <c r="A10" s="4" t="s">
        <v>472</v>
      </c>
      <c r="B10" s="11" t="n">
        <v>66.02</v>
      </c>
    </row>
    <row r="11" spans="1:2">
      <c r="A11" s="4" t="s">
        <v>473</v>
      </c>
      <c r="B11" s="11" t="n">
        <v>89.09999999999999</v>
      </c>
    </row>
    <row r="12" spans="1:2">
      <c r="A12" s="4" t="s">
        <v>474</v>
      </c>
      <c r="B12" s="11" t="n">
        <v>96.29000000000001</v>
      </c>
    </row>
    <row r="13" spans="1:2">
      <c r="A13" s="4" t="s">
        <v>475</v>
      </c>
      <c r="B13" s="8" t="n">
        <v>77.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4"/>
    <col customWidth="1" max="5" min="5" width="21"/>
    <col customWidth="1" max="6" min="6" width="21"/>
  </cols>
  <sheetData>
    <row r="1" spans="1:6">
      <c r="A1" s="1" t="s">
        <v>476</v>
      </c>
      <c r="B1" s="2" t="s">
        <v>477</v>
      </c>
      <c r="C1" s="2" t="s">
        <v>478</v>
      </c>
      <c r="D1" s="2" t="s">
        <v>479</v>
      </c>
      <c r="E1" s="2" t="s">
        <v>480</v>
      </c>
      <c r="F1" s="2" t="s">
        <v>270</v>
      </c>
    </row>
    <row r="2" spans="1:6">
      <c r="A2" s="3" t="s">
        <v>424</v>
      </c>
    </row>
    <row r="3" spans="1:6">
      <c r="A3" s="4" t="s">
        <v>481</v>
      </c>
      <c r="D3" s="9" t="n">
        <v>4.5</v>
      </c>
      <c r="E3" s="9" t="n">
        <v>3.1</v>
      </c>
      <c r="F3" s="9" t="n">
        <v>1.6</v>
      </c>
    </row>
    <row r="4" spans="1:6">
      <c r="A4" s="4" t="s">
        <v>482</v>
      </c>
    </row>
    <row r="5" spans="1:6">
      <c r="A5" s="3" t="s">
        <v>424</v>
      </c>
    </row>
    <row r="6" spans="1:6">
      <c r="A6" s="4" t="s">
        <v>483</v>
      </c>
      <c r="B6" s="7" t="n">
        <v>79</v>
      </c>
      <c r="C6" s="8" t="n">
        <v>126.84</v>
      </c>
    </row>
    <row r="7" spans="1:6">
      <c r="A7" s="4" t="s">
        <v>484</v>
      </c>
      <c r="B7" s="4" t="s">
        <v>485</v>
      </c>
      <c r="C7" s="4" t="s">
        <v>486</v>
      </c>
    </row>
    <row r="8" spans="1:6">
      <c r="A8" s="4" t="s">
        <v>487</v>
      </c>
      <c r="D8" s="6" t="n">
        <v>15</v>
      </c>
    </row>
    <row r="9" spans="1:6">
      <c r="A9" s="4" t="s">
        <v>488</v>
      </c>
      <c r="D9" s="4" t="s">
        <v>308</v>
      </c>
    </row>
    <row r="10" spans="1:6">
      <c r="A10" s="4" t="s">
        <v>460</v>
      </c>
      <c r="D10" s="9" t="n">
        <v>1.1</v>
      </c>
      <c r="E10" s="7" t="n">
        <v>0</v>
      </c>
      <c r="F10" s="7" t="n">
        <v>0</v>
      </c>
    </row>
    <row r="11" spans="1:6">
      <c r="A11" s="4" t="s">
        <v>461</v>
      </c>
      <c r="D11" s="4" t="s">
        <v>462</v>
      </c>
    </row>
    <row r="12" spans="1:6">
      <c r="A12" s="4" t="s">
        <v>489</v>
      </c>
      <c r="D12" s="6" t="n">
        <v>57200</v>
      </c>
    </row>
    <row r="13" spans="1:6">
      <c r="A13" s="4" t="s">
        <v>431</v>
      </c>
      <c r="D13" s="9" t="n">
        <v>9.300000000000001</v>
      </c>
    </row>
    <row r="14" spans="1:6">
      <c r="A14" s="4" t="s">
        <v>490</v>
      </c>
    </row>
    <row r="15" spans="1:6">
      <c r="A15" s="3" t="s">
        <v>424</v>
      </c>
    </row>
    <row r="16" spans="1:6">
      <c r="A16" s="4" t="s">
        <v>491</v>
      </c>
      <c r="B16" s="6" t="n">
        <v>67346</v>
      </c>
      <c r="C16" s="6" t="n">
        <v>45729</v>
      </c>
    </row>
    <row r="17" spans="1:6">
      <c r="A17" s="4" t="s">
        <v>492</v>
      </c>
    </row>
    <row r="18" spans="1:6">
      <c r="A18" s="3" t="s">
        <v>424</v>
      </c>
    </row>
    <row r="19" spans="1:6">
      <c r="A19" s="4" t="s">
        <v>493</v>
      </c>
      <c r="B19" s="4" t="s">
        <v>494</v>
      </c>
    </row>
    <row r="20" spans="1:6">
      <c r="A20" s="4" t="s">
        <v>495</v>
      </c>
    </row>
    <row r="21" spans="1:6">
      <c r="A21" s="3" t="s">
        <v>424</v>
      </c>
    </row>
    <row r="22" spans="1:6">
      <c r="A22" s="4" t="s">
        <v>493</v>
      </c>
      <c r="B22" s="4" t="s">
        <v>49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8"/>
    <col customWidth="1" max="3" min="3" width="38"/>
  </cols>
  <sheetData>
    <row r="1" spans="1:3">
      <c r="A1" s="1" t="s">
        <v>497</v>
      </c>
      <c r="B1" s="2" t="s">
        <v>1</v>
      </c>
    </row>
    <row r="2" spans="1:3">
      <c r="B2" s="2" t="s">
        <v>2</v>
      </c>
      <c r="C2" s="2" t="s">
        <v>32</v>
      </c>
    </row>
    <row r="3" spans="1:3">
      <c r="A3" s="3" t="s">
        <v>424</v>
      </c>
    </row>
    <row r="4" spans="1:3">
      <c r="A4" s="4" t="s">
        <v>498</v>
      </c>
      <c r="B4" s="4" t="s">
        <v>499</v>
      </c>
      <c r="C4" s="4" t="s">
        <v>500</v>
      </c>
    </row>
    <row r="5" spans="1:3">
      <c r="A5" s="4" t="s">
        <v>501</v>
      </c>
      <c r="B5" s="4" t="s">
        <v>502</v>
      </c>
      <c r="C5" s="4" t="s">
        <v>503</v>
      </c>
    </row>
    <row r="6" spans="1:3">
      <c r="A6" s="4" t="s">
        <v>504</v>
      </c>
      <c r="B6" s="4" t="s">
        <v>505</v>
      </c>
      <c r="C6" s="4" t="s">
        <v>506</v>
      </c>
    </row>
    <row r="7" spans="1:3">
      <c r="A7" s="4" t="s">
        <v>507</v>
      </c>
      <c r="B7" s="4" t="s">
        <v>508</v>
      </c>
      <c r="C7" s="4" t="s">
        <v>509</v>
      </c>
    </row>
    <row r="8" spans="1:3">
      <c r="A8" s="4" t="s">
        <v>510</v>
      </c>
      <c r="B8" s="8" t="n">
        <v>65.72</v>
      </c>
      <c r="C8" s="8" t="n">
        <v>91.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511</v>
      </c>
      <c r="B1" s="2" t="s">
        <v>1</v>
      </c>
    </row>
    <row r="2" spans="1:2">
      <c r="B2" s="2" t="s">
        <v>465</v>
      </c>
    </row>
    <row r="3" spans="1:2">
      <c r="A3" s="3" t="s">
        <v>424</v>
      </c>
    </row>
    <row r="4" spans="1:2">
      <c r="A4" s="4" t="s">
        <v>466</v>
      </c>
      <c r="B4" s="6" t="n">
        <v>123786</v>
      </c>
    </row>
    <row r="5" spans="1:2">
      <c r="A5" s="4" t="s">
        <v>467</v>
      </c>
      <c r="B5" s="6" t="n">
        <v>67346</v>
      </c>
    </row>
    <row r="6" spans="1:2">
      <c r="A6" s="4" t="s">
        <v>468</v>
      </c>
      <c r="B6" s="6" t="n">
        <v>-48086</v>
      </c>
    </row>
    <row r="7" spans="1:2">
      <c r="A7" s="4" t="s">
        <v>469</v>
      </c>
      <c r="B7" s="6" t="n">
        <v>-3478</v>
      </c>
    </row>
    <row r="8" spans="1:2">
      <c r="A8" s="4" t="s">
        <v>470</v>
      </c>
      <c r="B8" s="6" t="n">
        <v>139568</v>
      </c>
    </row>
    <row r="9" spans="1:2">
      <c r="A9" s="4" t="s">
        <v>471</v>
      </c>
      <c r="B9" s="8" t="n">
        <v>113.98</v>
      </c>
    </row>
    <row r="10" spans="1:2">
      <c r="A10" s="4" t="s">
        <v>472</v>
      </c>
      <c r="B10" s="11" t="n">
        <v>79.25</v>
      </c>
    </row>
    <row r="11" spans="1:2">
      <c r="A11" s="4" t="s">
        <v>473</v>
      </c>
      <c r="B11" s="11" t="n">
        <v>84.66</v>
      </c>
    </row>
    <row r="12" spans="1:2">
      <c r="A12" s="4" t="s">
        <v>474</v>
      </c>
      <c r="B12" s="11" t="n">
        <v>114.5</v>
      </c>
    </row>
    <row r="13" spans="1:2">
      <c r="A13" s="4" t="s">
        <v>475</v>
      </c>
      <c r="B13" s="8" t="n">
        <v>107.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2</v>
      </c>
      <c r="B1" s="2" t="s">
        <v>1</v>
      </c>
    </row>
    <row r="2" spans="1:3">
      <c r="B2" s="2" t="s">
        <v>2</v>
      </c>
      <c r="C2" s="2" t="s">
        <v>32</v>
      </c>
    </row>
    <row r="3" spans="1:3">
      <c r="A3" s="3" t="s">
        <v>424</v>
      </c>
    </row>
    <row r="4" spans="1:3">
      <c r="A4" s="4" t="s">
        <v>513</v>
      </c>
      <c r="B4" s="4" t="s">
        <v>514</v>
      </c>
    </row>
    <row r="5" spans="1:3">
      <c r="A5" s="4" t="s">
        <v>515</v>
      </c>
      <c r="B5" s="7" t="n">
        <v>328000</v>
      </c>
      <c r="C5" s="7" t="n">
        <v>21600</v>
      </c>
    </row>
    <row r="6" spans="1:3">
      <c r="A6" s="4" t="s">
        <v>460</v>
      </c>
      <c r="B6" s="6" t="n">
        <v>41000</v>
      </c>
      <c r="C6" s="7" t="n">
        <v>0</v>
      </c>
    </row>
    <row r="7" spans="1:3">
      <c r="A7" s="4" t="s">
        <v>431</v>
      </c>
      <c r="B7" s="7" t="n">
        <v>225000</v>
      </c>
    </row>
    <row r="8" spans="1:3">
      <c r="A8" s="4" t="s">
        <v>461</v>
      </c>
      <c r="B8" s="4" t="s">
        <v>516</v>
      </c>
    </row>
    <row r="9" spans="1:3">
      <c r="A9" s="4" t="s">
        <v>517</v>
      </c>
      <c r="B9" s="6" t="n">
        <v>45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518</v>
      </c>
      <c r="B1" s="2" t="s">
        <v>1</v>
      </c>
    </row>
    <row r="2" spans="1:2">
      <c r="B2" s="2" t="s">
        <v>465</v>
      </c>
    </row>
    <row r="3" spans="1:2">
      <c r="A3" s="3" t="s">
        <v>519</v>
      </c>
    </row>
    <row r="4" spans="1:2">
      <c r="A4" s="4" t="s">
        <v>466</v>
      </c>
      <c r="B4" s="6" t="n">
        <v>1204</v>
      </c>
    </row>
    <row r="5" spans="1:2">
      <c r="A5" s="4" t="s">
        <v>467</v>
      </c>
      <c r="B5" s="6" t="n">
        <v>6843</v>
      </c>
    </row>
    <row r="6" spans="1:2">
      <c r="A6" s="4" t="s">
        <v>468</v>
      </c>
      <c r="B6" s="6" t="n">
        <v>-1885</v>
      </c>
    </row>
    <row r="7" spans="1:2">
      <c r="A7" s="4" t="s">
        <v>469</v>
      </c>
      <c r="B7" s="6" t="n">
        <v>0</v>
      </c>
    </row>
    <row r="8" spans="1:2">
      <c r="A8" s="4" t="s">
        <v>470</v>
      </c>
      <c r="B8" s="6" t="n">
        <v>6162</v>
      </c>
    </row>
    <row r="9" spans="1:2">
      <c r="A9" s="4" t="s">
        <v>471</v>
      </c>
      <c r="B9" s="8" t="n">
        <v>89.40000000000001</v>
      </c>
    </row>
    <row r="10" spans="1:2">
      <c r="A10" s="4" t="s">
        <v>472</v>
      </c>
      <c r="B10" s="11" t="n">
        <v>68.73</v>
      </c>
    </row>
    <row r="11" spans="1:2">
      <c r="A11" s="4" t="s">
        <v>473</v>
      </c>
      <c r="B11" s="6" t="n">
        <v>72</v>
      </c>
    </row>
    <row r="12" spans="1:2">
      <c r="A12" s="4" t="s">
        <v>474</v>
      </c>
      <c r="B12" s="6" t="n">
        <v>0</v>
      </c>
    </row>
    <row r="13" spans="1:2">
      <c r="A13" s="4" t="s">
        <v>475</v>
      </c>
      <c r="B13" s="8" t="n">
        <v>71.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r="A1" s="1" t="s">
        <v>520</v>
      </c>
      <c r="B1" s="2" t="s">
        <v>1</v>
      </c>
    </row>
    <row r="2" spans="1:2">
      <c r="B2" s="2" t="s">
        <v>465</v>
      </c>
    </row>
    <row r="3" spans="1:2">
      <c r="A3" s="3" t="s">
        <v>424</v>
      </c>
    </row>
    <row r="4" spans="1:2">
      <c r="A4" s="4" t="s">
        <v>521</v>
      </c>
      <c r="B4" s="6" t="n">
        <v>415122</v>
      </c>
    </row>
    <row r="5" spans="1:2">
      <c r="A5" s="4" t="s">
        <v>522</v>
      </c>
      <c r="B5" s="8" t="n">
        <v>55.64</v>
      </c>
    </row>
    <row r="6" spans="1:2">
      <c r="A6" s="4" t="s">
        <v>523</v>
      </c>
      <c r="B6" s="6" t="n">
        <v>441914</v>
      </c>
    </row>
    <row r="7" spans="1:2">
      <c r="A7" s="4" t="s">
        <v>524</v>
      </c>
    </row>
    <row r="8" spans="1:2">
      <c r="A8" s="3" t="s">
        <v>424</v>
      </c>
    </row>
    <row r="9" spans="1:2">
      <c r="A9" s="4" t="s">
        <v>521</v>
      </c>
      <c r="B9" s="6" t="n">
        <v>415122</v>
      </c>
    </row>
    <row r="10" spans="1:2">
      <c r="A10" s="4" t="s">
        <v>522</v>
      </c>
      <c r="B10" s="8" t="n">
        <v>55.64</v>
      </c>
    </row>
    <row r="11" spans="1:2">
      <c r="A11" s="4" t="s">
        <v>523</v>
      </c>
      <c r="B11" s="6" t="n">
        <v>4419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v>
      </c>
      <c r="B1" s="2" t="s">
        <v>1</v>
      </c>
    </row>
    <row r="2" spans="1:4">
      <c r="B2" s="2" t="s">
        <v>2</v>
      </c>
      <c r="C2" s="2" t="s">
        <v>32</v>
      </c>
      <c r="D2" s="2" t="s">
        <v>33</v>
      </c>
    </row>
    <row r="3" spans="1:4">
      <c r="A3" s="3" t="s">
        <v>103</v>
      </c>
    </row>
    <row r="4" spans="1:4">
      <c r="A4" s="4" t="s">
        <v>48</v>
      </c>
      <c r="B4" s="7" t="n">
        <v>192008</v>
      </c>
      <c r="C4" s="7" t="n">
        <v>208712</v>
      </c>
      <c r="D4" s="7" t="n">
        <v>169827</v>
      </c>
    </row>
    <row r="5" spans="1:4">
      <c r="A5" s="3" t="s">
        <v>104</v>
      </c>
    </row>
    <row r="6" spans="1:4">
      <c r="A6" s="4" t="s">
        <v>105</v>
      </c>
      <c r="B6" s="6" t="n">
        <v>30477</v>
      </c>
      <c r="C6" s="6" t="n">
        <v>31155</v>
      </c>
      <c r="D6" s="6" t="n">
        <v>29340</v>
      </c>
    </row>
    <row r="7" spans="1:4">
      <c r="A7" s="4" t="s">
        <v>106</v>
      </c>
      <c r="B7" s="6" t="n">
        <v>13125</v>
      </c>
      <c r="C7" s="6" t="n">
        <v>11856</v>
      </c>
      <c r="D7" s="6" t="n">
        <v>8900</v>
      </c>
    </row>
    <row r="8" spans="1:4">
      <c r="A8" s="4" t="s">
        <v>107</v>
      </c>
      <c r="B8" s="6" t="n">
        <v>69</v>
      </c>
      <c r="C8" s="6" t="n">
        <v>-146</v>
      </c>
      <c r="D8" s="6" t="n">
        <v>124</v>
      </c>
    </row>
    <row r="9" spans="1:4">
      <c r="A9" s="4" t="s">
        <v>69</v>
      </c>
      <c r="B9" s="6" t="n">
        <v>-3465</v>
      </c>
      <c r="C9" s="6" t="n">
        <v>-3145</v>
      </c>
      <c r="D9" s="6" t="n">
        <v>-1235</v>
      </c>
    </row>
    <row r="10" spans="1:4">
      <c r="A10" s="3" t="s">
        <v>108</v>
      </c>
    </row>
    <row r="11" spans="1:4">
      <c r="A11" s="4" t="s">
        <v>67</v>
      </c>
      <c r="B11" s="6" t="n">
        <v>36729</v>
      </c>
      <c r="C11" s="6" t="n">
        <v>-102696</v>
      </c>
      <c r="D11" s="6" t="n">
        <v>-17250</v>
      </c>
    </row>
    <row r="12" spans="1:4">
      <c r="A12" s="4" t="s">
        <v>68</v>
      </c>
      <c r="B12" s="6" t="n">
        <v>28539</v>
      </c>
      <c r="C12" s="6" t="n">
        <v>-36814</v>
      </c>
      <c r="D12" s="6" t="n">
        <v>-10562</v>
      </c>
    </row>
    <row r="13" spans="1:4">
      <c r="A13" s="4" t="s">
        <v>109</v>
      </c>
      <c r="B13" s="6" t="n">
        <v>-17883</v>
      </c>
      <c r="C13" s="6" t="n">
        <v>-13239</v>
      </c>
      <c r="D13" s="6" t="n">
        <v>6161</v>
      </c>
    </row>
    <row r="14" spans="1:4">
      <c r="A14" s="4" t="s">
        <v>110</v>
      </c>
      <c r="B14" s="6" t="n">
        <v>-70</v>
      </c>
      <c r="C14" s="6" t="n">
        <v>-558</v>
      </c>
      <c r="D14" s="6" t="n">
        <v>-2863</v>
      </c>
    </row>
    <row r="15" spans="1:4">
      <c r="A15" s="4" t="s">
        <v>111</v>
      </c>
      <c r="B15" s="6" t="n">
        <v>-89374</v>
      </c>
      <c r="C15" s="6" t="n">
        <v>54188</v>
      </c>
      <c r="D15" s="6" t="n">
        <v>-20213</v>
      </c>
    </row>
    <row r="16" spans="1:4">
      <c r="A16" s="4" t="s">
        <v>112</v>
      </c>
      <c r="B16" s="6" t="n">
        <v>190155</v>
      </c>
      <c r="C16" s="6" t="n">
        <v>149313</v>
      </c>
      <c r="D16" s="6" t="n">
        <v>162229</v>
      </c>
    </row>
    <row r="17" spans="1:4">
      <c r="A17" s="3" t="s">
        <v>113</v>
      </c>
    </row>
    <row r="18" spans="1:4">
      <c r="A18" s="4" t="s">
        <v>114</v>
      </c>
      <c r="B18" s="6" t="n">
        <v>-27079</v>
      </c>
      <c r="C18" s="6" t="n">
        <v>-42549</v>
      </c>
      <c r="D18" s="6" t="n">
        <v>-42633</v>
      </c>
    </row>
    <row r="19" spans="1:4">
      <c r="A19" s="4" t="s">
        <v>115</v>
      </c>
      <c r="B19" s="6" t="n">
        <v>424</v>
      </c>
      <c r="C19" s="6" t="n">
        <v>978</v>
      </c>
      <c r="D19" s="6" t="n">
        <v>760</v>
      </c>
    </row>
    <row r="20" spans="1:4">
      <c r="A20" s="4" t="s">
        <v>116</v>
      </c>
      <c r="B20" s="6" t="n">
        <v>-26655</v>
      </c>
      <c r="C20" s="6" t="n">
        <v>-41571</v>
      </c>
      <c r="D20" s="6" t="n">
        <v>-41873</v>
      </c>
    </row>
    <row r="21" spans="1:4">
      <c r="A21" s="3" t="s">
        <v>117</v>
      </c>
    </row>
    <row r="22" spans="1:4">
      <c r="A22" s="4" t="s">
        <v>118</v>
      </c>
      <c r="B22" s="6" t="n">
        <v>-75805</v>
      </c>
      <c r="C22" s="6" t="n">
        <v>-190234</v>
      </c>
      <c r="D22" s="6" t="n">
        <v>-10002</v>
      </c>
    </row>
    <row r="23" spans="1:4">
      <c r="A23" s="4" t="s">
        <v>119</v>
      </c>
      <c r="B23" s="6" t="n">
        <v>2170</v>
      </c>
      <c r="C23" s="6" t="n">
        <v>2849</v>
      </c>
      <c r="D23" s="6" t="n">
        <v>10506</v>
      </c>
    </row>
    <row r="24" spans="1:4">
      <c r="A24" s="4" t="s">
        <v>110</v>
      </c>
      <c r="B24" s="6" t="n">
        <v>70</v>
      </c>
      <c r="C24" s="6" t="n">
        <v>558</v>
      </c>
      <c r="D24" s="6" t="n">
        <v>2863</v>
      </c>
    </row>
    <row r="25" spans="1:4">
      <c r="A25" s="4" t="s">
        <v>120</v>
      </c>
      <c r="B25" s="6" t="n">
        <v>-73565</v>
      </c>
      <c r="C25" s="6" t="n">
        <v>-186827</v>
      </c>
      <c r="D25" s="6" t="n">
        <v>3367</v>
      </c>
    </row>
    <row r="26" spans="1:4">
      <c r="A26" s="4" t="s">
        <v>121</v>
      </c>
      <c r="B26" s="6" t="n">
        <v>-7304</v>
      </c>
      <c r="C26" s="6" t="n">
        <v>-6566</v>
      </c>
      <c r="D26" s="6" t="n">
        <v>3442</v>
      </c>
    </row>
    <row r="27" spans="1:4">
      <c r="A27" s="4" t="s">
        <v>122</v>
      </c>
      <c r="B27" s="6" t="n">
        <v>82631</v>
      </c>
      <c r="C27" s="6" t="n">
        <v>-85651</v>
      </c>
      <c r="D27" s="6" t="n">
        <v>127165</v>
      </c>
    </row>
    <row r="28" spans="1:4">
      <c r="A28" s="4" t="s">
        <v>123</v>
      </c>
      <c r="B28" s="6" t="n">
        <v>298705</v>
      </c>
      <c r="C28" s="6" t="n">
        <v>384356</v>
      </c>
      <c r="D28" s="6" t="n">
        <v>257191</v>
      </c>
    </row>
    <row r="29" spans="1:4">
      <c r="A29" s="4" t="s">
        <v>124</v>
      </c>
      <c r="B29" s="7" t="n">
        <v>381336</v>
      </c>
      <c r="C29" s="7" t="n">
        <v>298705</v>
      </c>
      <c r="D29" s="7" t="n">
        <v>38435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5</v>
      </c>
      <c r="B1" s="2" t="s">
        <v>2</v>
      </c>
      <c r="C1" s="2" t="s">
        <v>32</v>
      </c>
    </row>
    <row r="2" spans="1:3">
      <c r="A2" s="4" t="s">
        <v>459</v>
      </c>
    </row>
    <row r="3" spans="1:3">
      <c r="A3" s="3" t="s">
        <v>424</v>
      </c>
    </row>
    <row r="4" spans="1:3">
      <c r="A4" s="4" t="s">
        <v>526</v>
      </c>
      <c r="B4" s="6" t="n">
        <v>193596</v>
      </c>
      <c r="C4" s="6" t="n">
        <v>160154</v>
      </c>
    </row>
    <row r="5" spans="1:3">
      <c r="A5" s="4" t="s">
        <v>482</v>
      </c>
    </row>
    <row r="6" spans="1:3">
      <c r="A6" s="3" t="s">
        <v>424</v>
      </c>
    </row>
    <row r="7" spans="1:3">
      <c r="A7" s="4" t="s">
        <v>526</v>
      </c>
      <c r="B7" s="6" t="n">
        <v>139568</v>
      </c>
      <c r="C7" s="6" t="n">
        <v>123786</v>
      </c>
    </row>
    <row r="8" spans="1:3">
      <c r="A8" s="4" t="s">
        <v>527</v>
      </c>
    </row>
    <row r="9" spans="1:3">
      <c r="A9" s="3" t="s">
        <v>424</v>
      </c>
    </row>
    <row r="10" spans="1:3">
      <c r="A10" s="4" t="s">
        <v>526</v>
      </c>
      <c r="B10" s="6" t="n">
        <v>199758</v>
      </c>
    </row>
    <row r="11" spans="1:3">
      <c r="A11" s="4" t="s">
        <v>528</v>
      </c>
    </row>
    <row r="12" spans="1:3">
      <c r="A12" s="3" t="s">
        <v>424</v>
      </c>
    </row>
    <row r="13" spans="1:3">
      <c r="A13" s="4" t="s">
        <v>526</v>
      </c>
      <c r="B13" s="6" t="n">
        <v>13956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9</v>
      </c>
      <c r="B1" s="2" t="s">
        <v>54</v>
      </c>
      <c r="J1" s="2" t="s">
        <v>1</v>
      </c>
    </row>
    <row r="2" spans="1:12">
      <c r="B2" s="2" t="s">
        <v>2</v>
      </c>
      <c r="C2" s="2" t="s">
        <v>55</v>
      </c>
      <c r="D2" s="2" t="s">
        <v>4</v>
      </c>
      <c r="E2" s="2" t="s">
        <v>56</v>
      </c>
      <c r="F2" s="2" t="s">
        <v>32</v>
      </c>
      <c r="G2" s="2" t="s">
        <v>57</v>
      </c>
      <c r="H2" s="2" t="s">
        <v>58</v>
      </c>
      <c r="I2" s="2" t="s">
        <v>59</v>
      </c>
      <c r="J2" s="2" t="s">
        <v>2</v>
      </c>
      <c r="K2" s="2" t="s">
        <v>32</v>
      </c>
      <c r="L2" s="2" t="s">
        <v>33</v>
      </c>
    </row>
    <row r="3" spans="1:12">
      <c r="A3" s="3" t="s">
        <v>181</v>
      </c>
    </row>
    <row r="4" spans="1:12">
      <c r="A4" s="4" t="s">
        <v>48</v>
      </c>
      <c r="B4" s="7" t="n">
        <v>48354</v>
      </c>
      <c r="C4" s="7" t="n">
        <v>50777</v>
      </c>
      <c r="D4" s="7" t="n">
        <v>39213</v>
      </c>
      <c r="E4" s="7" t="n">
        <v>53664</v>
      </c>
      <c r="F4" s="7" t="n">
        <v>59087</v>
      </c>
      <c r="G4" s="7" t="n">
        <v>55683</v>
      </c>
      <c r="H4" s="7" t="n">
        <v>51324</v>
      </c>
      <c r="I4" s="7" t="n">
        <v>42618</v>
      </c>
      <c r="J4" s="7" t="n">
        <v>192008</v>
      </c>
      <c r="K4" s="7" t="n">
        <v>208712</v>
      </c>
      <c r="L4" s="7" t="n">
        <v>169827</v>
      </c>
    </row>
    <row r="5" spans="1:12">
      <c r="A5" s="4" t="s">
        <v>530</v>
      </c>
      <c r="J5" s="6" t="n">
        <v>38364</v>
      </c>
      <c r="K5" s="6" t="n">
        <v>39964</v>
      </c>
      <c r="L5" s="6" t="n">
        <v>40648</v>
      </c>
    </row>
    <row r="6" spans="1:12">
      <c r="A6" s="4" t="s">
        <v>531</v>
      </c>
      <c r="J6" s="6" t="n">
        <v>167</v>
      </c>
      <c r="K6" s="6" t="n">
        <v>226</v>
      </c>
      <c r="L6" s="6" t="n">
        <v>217</v>
      </c>
    </row>
    <row r="7" spans="1:12">
      <c r="A7" s="4" t="s">
        <v>532</v>
      </c>
      <c r="J7" s="6" t="n">
        <v>38531</v>
      </c>
      <c r="K7" s="6" t="n">
        <v>40190</v>
      </c>
      <c r="L7" s="6" t="n">
        <v>40865</v>
      </c>
    </row>
    <row r="8" spans="1:12">
      <c r="A8" s="4" t="s">
        <v>533</v>
      </c>
      <c r="B8" s="8" t="n">
        <v>1.28</v>
      </c>
      <c r="C8" s="8" t="n">
        <v>1.32</v>
      </c>
      <c r="D8" s="8" t="n">
        <v>1.01</v>
      </c>
      <c r="E8" s="8" t="n">
        <v>1.38</v>
      </c>
      <c r="F8" s="8" t="n">
        <v>1.51</v>
      </c>
      <c r="G8" s="8" t="n">
        <v>1.41</v>
      </c>
      <c r="H8" s="8" t="n">
        <v>1.27</v>
      </c>
      <c r="I8" s="8" t="n">
        <v>1.05</v>
      </c>
      <c r="J8" s="7" t="n">
        <v>5</v>
      </c>
      <c r="K8" s="8" t="n">
        <v>5.22</v>
      </c>
      <c r="L8" s="8" t="n">
        <v>4.18</v>
      </c>
    </row>
    <row r="9" spans="1:12">
      <c r="A9" s="4" t="s">
        <v>534</v>
      </c>
      <c r="B9" s="8" t="n">
        <v>1.28</v>
      </c>
      <c r="C9" s="8" t="n">
        <v>1.32</v>
      </c>
      <c r="D9" s="8" t="n">
        <v>1.01</v>
      </c>
      <c r="E9" s="8" t="n">
        <v>1.38</v>
      </c>
      <c r="F9" s="8" t="n">
        <v>1.5</v>
      </c>
      <c r="G9" s="8" t="n">
        <v>1.4</v>
      </c>
      <c r="H9" s="8" t="n">
        <v>1.27</v>
      </c>
      <c r="I9" s="8" t="n">
        <v>1.04</v>
      </c>
      <c r="J9" s="8" t="n">
        <v>4.98</v>
      </c>
      <c r="K9" s="8" t="n">
        <v>5.19</v>
      </c>
      <c r="L9" s="8" t="n">
        <v>4.1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 customWidth="1" max="5" min="5" width="14"/>
  </cols>
  <sheetData>
    <row r="1" spans="1:5">
      <c r="A1" s="1" t="s">
        <v>535</v>
      </c>
      <c r="B1" s="2" t="s">
        <v>1</v>
      </c>
    </row>
    <row r="2" spans="1:5">
      <c r="B2" s="2" t="s">
        <v>2</v>
      </c>
      <c r="C2" s="2" t="s">
        <v>32</v>
      </c>
      <c r="D2" s="2" t="s">
        <v>33</v>
      </c>
      <c r="E2" s="2" t="s">
        <v>536</v>
      </c>
    </row>
    <row r="3" spans="1:5">
      <c r="A3" s="3" t="s">
        <v>175</v>
      </c>
    </row>
    <row r="4" spans="1:5">
      <c r="A4" s="4" t="s">
        <v>537</v>
      </c>
      <c r="E4" s="7" t="n">
        <v>100000000</v>
      </c>
    </row>
    <row r="5" spans="1:5">
      <c r="A5" s="4" t="s">
        <v>538</v>
      </c>
      <c r="B5" s="6" t="n">
        <v>1184700</v>
      </c>
    </row>
    <row r="6" spans="1:5">
      <c r="A6" s="4" t="s">
        <v>539</v>
      </c>
      <c r="B6" s="7" t="n">
        <v>75805000</v>
      </c>
      <c r="C6" s="7" t="n">
        <v>190234000</v>
      </c>
      <c r="D6" s="7" t="n">
        <v>10002000</v>
      </c>
    </row>
    <row r="7" spans="1:5">
      <c r="A7" s="4" t="s">
        <v>540</v>
      </c>
      <c r="B7" s="8" t="n">
        <v>63.9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1</v>
      </c>
      <c r="B1" s="2" t="s">
        <v>54</v>
      </c>
      <c r="J1" s="2" t="s">
        <v>1</v>
      </c>
    </row>
    <row r="2" spans="1:12">
      <c r="B2" s="2" t="s">
        <v>2</v>
      </c>
      <c r="C2" s="2" t="s">
        <v>55</v>
      </c>
      <c r="D2" s="2" t="s">
        <v>4</v>
      </c>
      <c r="E2" s="2" t="s">
        <v>56</v>
      </c>
      <c r="F2" s="2" t="s">
        <v>32</v>
      </c>
      <c r="G2" s="2" t="s">
        <v>57</v>
      </c>
      <c r="H2" s="2" t="s">
        <v>58</v>
      </c>
      <c r="I2" s="2" t="s">
        <v>59</v>
      </c>
      <c r="J2" s="2" t="s">
        <v>2</v>
      </c>
      <c r="K2" s="2" t="s">
        <v>32</v>
      </c>
      <c r="L2" s="2" t="s">
        <v>33</v>
      </c>
    </row>
    <row r="3" spans="1:12">
      <c r="A3" s="3" t="s">
        <v>186</v>
      </c>
    </row>
    <row r="4" spans="1:12">
      <c r="A4" s="4" t="s">
        <v>542</v>
      </c>
      <c r="B4" s="7" t="n">
        <v>201630</v>
      </c>
      <c r="C4" s="7" t="n">
        <v>201402</v>
      </c>
      <c r="D4" s="7" t="n">
        <v>215276</v>
      </c>
      <c r="E4" s="7" t="n">
        <v>226002</v>
      </c>
      <c r="F4" s="7" t="n">
        <v>254819</v>
      </c>
      <c r="G4" s="7" t="n">
        <v>241750</v>
      </c>
      <c r="H4" s="7" t="n">
        <v>230315</v>
      </c>
      <c r="I4" s="7" t="n">
        <v>204073</v>
      </c>
      <c r="J4" s="7" t="n">
        <v>844310</v>
      </c>
      <c r="K4" s="7" t="n">
        <v>930957</v>
      </c>
      <c r="L4" s="7" t="n">
        <v>872372</v>
      </c>
    </row>
    <row r="5" spans="1:12">
      <c r="A5" s="4" t="s">
        <v>543</v>
      </c>
      <c r="B5" s="6" t="n">
        <v>108352</v>
      </c>
      <c r="C5" s="6" t="n">
        <v>108132</v>
      </c>
      <c r="D5" s="6" t="n">
        <v>117664</v>
      </c>
      <c r="E5" s="6" t="n">
        <v>125138</v>
      </c>
      <c r="F5" s="6" t="n">
        <v>142497</v>
      </c>
      <c r="G5" s="6" t="n">
        <v>135250</v>
      </c>
      <c r="H5" s="6" t="n">
        <v>124993</v>
      </c>
      <c r="I5" s="6" t="n">
        <v>110787</v>
      </c>
      <c r="J5" s="6" t="n">
        <v>459286</v>
      </c>
      <c r="K5" s="6" t="n">
        <v>513527</v>
      </c>
      <c r="L5" s="6" t="n">
        <v>513906</v>
      </c>
    </row>
    <row r="6" spans="1:12">
      <c r="A6" s="4" t="s">
        <v>544</v>
      </c>
      <c r="B6" s="6" t="n">
        <v>93278</v>
      </c>
      <c r="C6" s="6" t="n">
        <v>93270</v>
      </c>
      <c r="D6" s="6" t="n">
        <v>97612</v>
      </c>
      <c r="E6" s="6" t="n">
        <v>100864</v>
      </c>
      <c r="F6" s="6" t="n">
        <v>112322</v>
      </c>
      <c r="G6" s="6" t="n">
        <v>106500</v>
      </c>
      <c r="H6" s="6" t="n">
        <v>105322</v>
      </c>
      <c r="I6" s="6" t="n">
        <v>93286</v>
      </c>
    </row>
    <row r="7" spans="1:12">
      <c r="A7" s="4" t="s">
        <v>43</v>
      </c>
      <c r="B7" s="6" t="n">
        <v>60308</v>
      </c>
      <c r="C7" s="6" t="n">
        <v>64255</v>
      </c>
      <c r="D7" s="6" t="n">
        <v>52579</v>
      </c>
      <c r="E7" s="6" t="n">
        <v>71693</v>
      </c>
      <c r="F7" s="6" t="n">
        <v>78235</v>
      </c>
      <c r="G7" s="6" t="n">
        <v>72992</v>
      </c>
      <c r="H7" s="6" t="n">
        <v>68954</v>
      </c>
      <c r="I7" s="6" t="n">
        <v>58567</v>
      </c>
      <c r="J7" s="6" t="n">
        <v>248835</v>
      </c>
      <c r="K7" s="6" t="n">
        <v>278748</v>
      </c>
      <c r="L7" s="6" t="n">
        <v>223545</v>
      </c>
    </row>
    <row r="8" spans="1:12">
      <c r="A8" s="4" t="s">
        <v>48</v>
      </c>
      <c r="B8" s="7" t="n">
        <v>48354</v>
      </c>
      <c r="C8" s="7" t="n">
        <v>50777</v>
      </c>
      <c r="D8" s="7" t="n">
        <v>39213</v>
      </c>
      <c r="E8" s="7" t="n">
        <v>53664</v>
      </c>
      <c r="F8" s="7" t="n">
        <v>59087</v>
      </c>
      <c r="G8" s="7" t="n">
        <v>55683</v>
      </c>
      <c r="H8" s="7" t="n">
        <v>51324</v>
      </c>
      <c r="I8" s="7" t="n">
        <v>42618</v>
      </c>
      <c r="J8" s="7" t="n">
        <v>192008</v>
      </c>
      <c r="K8" s="7" t="n">
        <v>208712</v>
      </c>
      <c r="L8" s="7" t="n">
        <v>169827</v>
      </c>
    </row>
    <row r="9" spans="1:12">
      <c r="A9" s="4" t="s">
        <v>50</v>
      </c>
      <c r="B9" s="8" t="n">
        <v>1.28</v>
      </c>
      <c r="C9" s="8" t="n">
        <v>1.32</v>
      </c>
      <c r="D9" s="8" t="n">
        <v>1.01</v>
      </c>
      <c r="E9" s="8" t="n">
        <v>1.38</v>
      </c>
      <c r="F9" s="8" t="n">
        <v>1.51</v>
      </c>
      <c r="G9" s="8" t="n">
        <v>1.41</v>
      </c>
      <c r="H9" s="8" t="n">
        <v>1.27</v>
      </c>
      <c r="I9" s="8" t="n">
        <v>1.05</v>
      </c>
      <c r="J9" s="7" t="n">
        <v>5</v>
      </c>
      <c r="K9" s="8" t="n">
        <v>5.22</v>
      </c>
      <c r="L9" s="8" t="n">
        <v>4.18</v>
      </c>
    </row>
    <row r="10" spans="1:12">
      <c r="A10" s="4" t="s">
        <v>51</v>
      </c>
      <c r="B10" s="8" t="n">
        <v>1.28</v>
      </c>
      <c r="C10" s="8" t="n">
        <v>1.32</v>
      </c>
      <c r="D10" s="8" t="n">
        <v>1.01</v>
      </c>
      <c r="E10" s="8" t="n">
        <v>1.38</v>
      </c>
      <c r="F10" s="8" t="n">
        <v>1.5</v>
      </c>
      <c r="G10" s="8" t="n">
        <v>1.4</v>
      </c>
      <c r="H10" s="8" t="n">
        <v>1.27</v>
      </c>
      <c r="I10" s="8" t="n">
        <v>1.04</v>
      </c>
      <c r="J10" s="8" t="n">
        <v>4.98</v>
      </c>
      <c r="K10" s="8" t="n">
        <v>5.19</v>
      </c>
      <c r="L10" s="8" t="n">
        <v>4.16</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545</v>
      </c>
      <c r="B1" s="2" t="s">
        <v>1</v>
      </c>
    </row>
    <row r="2" spans="1:4">
      <c r="B2" s="2" t="s">
        <v>2</v>
      </c>
      <c r="C2" s="2" t="s">
        <v>32</v>
      </c>
      <c r="D2" s="2" t="s">
        <v>33</v>
      </c>
    </row>
    <row r="3" spans="1:4">
      <c r="A3" s="4" t="s">
        <v>546</v>
      </c>
    </row>
    <row r="4" spans="1:4">
      <c r="A4" s="3" t="s">
        <v>547</v>
      </c>
    </row>
    <row r="5" spans="1:4">
      <c r="A5" s="4" t="s">
        <v>548</v>
      </c>
      <c r="B5" s="7" t="n">
        <v>6241</v>
      </c>
      <c r="C5" s="7" t="n">
        <v>2364</v>
      </c>
      <c r="D5" s="7" t="n">
        <v>2113</v>
      </c>
    </row>
    <row r="6" spans="1:4">
      <c r="A6" s="4" t="s">
        <v>549</v>
      </c>
      <c r="B6" s="6" t="n">
        <v>5741</v>
      </c>
      <c r="C6" s="6" t="n">
        <v>4832</v>
      </c>
      <c r="D6" s="6" t="n">
        <v>910</v>
      </c>
    </row>
    <row r="7" spans="1:4">
      <c r="A7" s="4" t="s">
        <v>550</v>
      </c>
      <c r="B7" s="6" t="n">
        <v>-4243</v>
      </c>
      <c r="C7" s="6" t="n">
        <v>-955</v>
      </c>
      <c r="D7" s="6" t="n">
        <v>-659</v>
      </c>
    </row>
    <row r="8" spans="1:4">
      <c r="A8" s="4" t="s">
        <v>551</v>
      </c>
      <c r="B8" s="6" t="n">
        <v>7739</v>
      </c>
      <c r="C8" s="6" t="n">
        <v>6241</v>
      </c>
      <c r="D8" s="6" t="n">
        <v>2364</v>
      </c>
    </row>
    <row r="9" spans="1:4">
      <c r="A9" s="4" t="s">
        <v>552</v>
      </c>
    </row>
    <row r="10" spans="1:4">
      <c r="A10" s="3" t="s">
        <v>547</v>
      </c>
    </row>
    <row r="11" spans="1:4">
      <c r="A11" s="4" t="s">
        <v>548</v>
      </c>
      <c r="B11" s="6" t="n">
        <v>34607</v>
      </c>
      <c r="C11" s="6" t="n">
        <v>33216</v>
      </c>
      <c r="D11" s="6" t="n">
        <v>30426</v>
      </c>
    </row>
    <row r="12" spans="1:4">
      <c r="A12" s="4" t="s">
        <v>549</v>
      </c>
      <c r="B12" s="6" t="n">
        <v>8512</v>
      </c>
      <c r="C12" s="6" t="n">
        <v>3951</v>
      </c>
      <c r="D12" s="6" t="n">
        <v>3554</v>
      </c>
    </row>
    <row r="13" spans="1:4">
      <c r="A13" s="4" t="s">
        <v>550</v>
      </c>
      <c r="B13" s="6" t="n">
        <v>-3872</v>
      </c>
      <c r="C13" s="6" t="n">
        <v>-2560</v>
      </c>
      <c r="D13" s="6" t="n">
        <v>-764</v>
      </c>
    </row>
    <row r="14" spans="1:4">
      <c r="A14" s="4" t="s">
        <v>551</v>
      </c>
      <c r="B14" s="7" t="n">
        <v>39247</v>
      </c>
      <c r="C14" s="7" t="n">
        <v>34607</v>
      </c>
      <c r="D14" s="7" t="n">
        <v>3321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3"/>
    <col customWidth="1" max="2" min="2" width="12"/>
    <col customWidth="1" max="3" min="3" width="22"/>
    <col customWidth="1" max="4" min="4" width="36"/>
    <col customWidth="1" max="5" min="5" width="27"/>
    <col customWidth="1" max="6" min="6" width="55"/>
  </cols>
  <sheetData>
    <row r="1" spans="1:6">
      <c r="A1" s="1" t="s">
        <v>125</v>
      </c>
      <c r="B1" s="2" t="s">
        <v>126</v>
      </c>
      <c r="C1" s="2" t="s">
        <v>127</v>
      </c>
      <c r="D1" s="2" t="s">
        <v>128</v>
      </c>
      <c r="E1" s="2" t="s">
        <v>129</v>
      </c>
      <c r="F1" s="2" t="s">
        <v>130</v>
      </c>
    </row>
    <row r="2" spans="1:6">
      <c r="A2" s="4" t="s">
        <v>131</v>
      </c>
      <c r="B2" s="7" t="n">
        <v>1066432</v>
      </c>
      <c r="C2" s="7" t="n">
        <v>405</v>
      </c>
      <c r="D2" s="7" t="n">
        <v>179868</v>
      </c>
      <c r="E2" s="7" t="n">
        <v>899989</v>
      </c>
      <c r="F2" s="7" t="n">
        <v>-13830</v>
      </c>
    </row>
    <row r="3" spans="1:6">
      <c r="A3" s="4" t="s">
        <v>132</v>
      </c>
      <c r="B3" s="6" t="n">
        <v>-6340</v>
      </c>
      <c r="F3" s="6" t="n">
        <v>-6340</v>
      </c>
    </row>
    <row r="4" spans="1:6">
      <c r="A4" s="4" t="s">
        <v>48</v>
      </c>
      <c r="B4" s="6" t="n">
        <v>169827</v>
      </c>
      <c r="E4" s="6" t="n">
        <v>169827</v>
      </c>
    </row>
    <row r="5" spans="1:6">
      <c r="A5" s="4" t="s">
        <v>133</v>
      </c>
      <c r="B5" s="6" t="n">
        <v>163487</v>
      </c>
    </row>
    <row r="6" spans="1:6">
      <c r="A6" s="4" t="s">
        <v>134</v>
      </c>
      <c r="B6" s="6" t="n">
        <v>10506</v>
      </c>
      <c r="C6" s="6" t="n">
        <v>3</v>
      </c>
      <c r="D6" s="6" t="n">
        <v>10503</v>
      </c>
    </row>
    <row r="7" spans="1:6">
      <c r="A7" s="4" t="s">
        <v>135</v>
      </c>
      <c r="B7" s="6" t="n">
        <v>8900</v>
      </c>
      <c r="D7" s="6" t="n">
        <v>8900</v>
      </c>
    </row>
    <row r="8" spans="1:6">
      <c r="A8" s="4" t="s">
        <v>136</v>
      </c>
      <c r="B8" s="6" t="n">
        <v>2695</v>
      </c>
      <c r="D8" s="6" t="n">
        <v>2695</v>
      </c>
    </row>
    <row r="9" spans="1:6">
      <c r="A9" s="4" t="s">
        <v>137</v>
      </c>
      <c r="B9" s="6" t="n">
        <v>-10002</v>
      </c>
      <c r="C9" s="6" t="n">
        <v>-1</v>
      </c>
      <c r="D9" s="6" t="n">
        <v>-10001</v>
      </c>
    </row>
    <row r="10" spans="1:6">
      <c r="A10" s="4" t="s">
        <v>138</v>
      </c>
      <c r="B10" s="6" t="n">
        <v>1242018</v>
      </c>
      <c r="C10" s="6" t="n">
        <v>407</v>
      </c>
      <c r="D10" s="6" t="n">
        <v>191965</v>
      </c>
      <c r="E10" s="6" t="n">
        <v>1069816</v>
      </c>
      <c r="F10" s="6" t="n">
        <v>-20170</v>
      </c>
    </row>
    <row r="11" spans="1:6">
      <c r="A11" s="4" t="s">
        <v>132</v>
      </c>
      <c r="B11" s="6" t="n">
        <v>-30034</v>
      </c>
      <c r="F11" s="6" t="n">
        <v>-30034</v>
      </c>
    </row>
    <row r="12" spans="1:6">
      <c r="A12" s="4" t="s">
        <v>48</v>
      </c>
      <c r="B12" s="6" t="n">
        <v>208712</v>
      </c>
      <c r="E12" s="6" t="n">
        <v>208712</v>
      </c>
    </row>
    <row r="13" spans="1:6">
      <c r="A13" s="4" t="s">
        <v>133</v>
      </c>
      <c r="B13" s="6" t="n">
        <v>178678</v>
      </c>
    </row>
    <row r="14" spans="1:6">
      <c r="A14" s="4" t="s">
        <v>134</v>
      </c>
      <c r="B14" s="6" t="n">
        <v>2849</v>
      </c>
      <c r="C14" s="6" t="n">
        <v>1</v>
      </c>
      <c r="D14" s="6" t="n">
        <v>2848</v>
      </c>
    </row>
    <row r="15" spans="1:6">
      <c r="A15" s="4" t="s">
        <v>135</v>
      </c>
      <c r="B15" s="6" t="n">
        <v>11856</v>
      </c>
      <c r="D15" s="6" t="n">
        <v>11856</v>
      </c>
    </row>
    <row r="16" spans="1:6">
      <c r="A16" s="4" t="s">
        <v>136</v>
      </c>
      <c r="B16" s="6" t="n">
        <v>25</v>
      </c>
      <c r="D16" s="6" t="n">
        <v>25</v>
      </c>
    </row>
    <row r="17" spans="1:6">
      <c r="A17" s="4" t="s">
        <v>137</v>
      </c>
      <c r="B17" s="6" t="n">
        <v>-190234</v>
      </c>
      <c r="C17" s="6" t="n">
        <v>-20</v>
      </c>
      <c r="D17" s="6" t="n">
        <v>-190214</v>
      </c>
    </row>
    <row r="18" spans="1:6">
      <c r="A18" s="4" t="s">
        <v>139</v>
      </c>
      <c r="B18" s="6" t="n">
        <v>1245192</v>
      </c>
      <c r="C18" s="6" t="n">
        <v>388</v>
      </c>
      <c r="D18" s="6" t="n">
        <v>16480</v>
      </c>
      <c r="E18" s="6" t="n">
        <v>1278528</v>
      </c>
      <c r="F18" s="6" t="n">
        <v>-50204</v>
      </c>
    </row>
    <row r="19" spans="1:6">
      <c r="A19" s="4" t="s">
        <v>132</v>
      </c>
      <c r="B19" s="6" t="n">
        <v>-51060</v>
      </c>
      <c r="F19" s="6" t="n">
        <v>-51060</v>
      </c>
    </row>
    <row r="20" spans="1:6">
      <c r="A20" s="4" t="s">
        <v>48</v>
      </c>
      <c r="B20" s="6" t="n">
        <v>192008</v>
      </c>
      <c r="E20" s="6" t="n">
        <v>192008</v>
      </c>
    </row>
    <row r="21" spans="1:6">
      <c r="A21" s="4" t="s">
        <v>133</v>
      </c>
      <c r="B21" s="6" t="n">
        <v>140948</v>
      </c>
    </row>
    <row r="22" spans="1:6">
      <c r="A22" s="4" t="s">
        <v>134</v>
      </c>
      <c r="B22" s="6" t="n">
        <v>2170</v>
      </c>
      <c r="D22" s="6" t="n">
        <v>2170</v>
      </c>
    </row>
    <row r="23" spans="1:6">
      <c r="A23" s="4" t="s">
        <v>135</v>
      </c>
      <c r="B23" s="6" t="n">
        <v>13125</v>
      </c>
      <c r="D23" s="6" t="n">
        <v>13125</v>
      </c>
    </row>
    <row r="24" spans="1:6">
      <c r="A24" s="4" t="s">
        <v>136</v>
      </c>
      <c r="B24" s="6" t="n">
        <v>-1172</v>
      </c>
      <c r="D24" s="6" t="n">
        <v>-1172</v>
      </c>
    </row>
    <row r="25" spans="1:6">
      <c r="A25" s="4" t="s">
        <v>137</v>
      </c>
      <c r="B25" s="6" t="n">
        <v>-75805</v>
      </c>
      <c r="C25" s="6" t="n">
        <v>-10</v>
      </c>
      <c r="D25" s="7" t="n">
        <v>-30603</v>
      </c>
      <c r="E25" s="6" t="n">
        <v>-45192</v>
      </c>
    </row>
    <row r="26" spans="1:6">
      <c r="A26" s="4" t="s">
        <v>140</v>
      </c>
      <c r="B26" s="7" t="n">
        <v>1324458</v>
      </c>
      <c r="C26" s="7" t="n">
        <v>378</v>
      </c>
      <c r="E26" s="7" t="n">
        <v>1425344</v>
      </c>
      <c r="F26" s="7" t="n">
        <v>-10126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33</v>
      </c>
    </row>
    <row r="3" spans="1:4">
      <c r="A3" s="3" t="s">
        <v>142</v>
      </c>
    </row>
    <row r="4" spans="1:4">
      <c r="A4" s="4" t="s">
        <v>143</v>
      </c>
      <c r="B4" s="6" t="n">
        <v>168268</v>
      </c>
      <c r="C4" s="6" t="n">
        <v>48523</v>
      </c>
      <c r="D4" s="6" t="n">
        <v>284653</v>
      </c>
    </row>
    <row r="5" spans="1:4">
      <c r="A5" s="4" t="s">
        <v>144</v>
      </c>
      <c r="B5" s="6" t="n">
        <v>1184700</v>
      </c>
      <c r="C5" s="6" t="n">
        <v>2023172</v>
      </c>
      <c r="D5" s="6" t="n">
        <v>8584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Stoc</vt:lpstr>
      <vt:lpstr>Consolidated Statements of Sto8</vt:lpstr>
      <vt:lpstr>Organization</vt:lpstr>
      <vt:lpstr>Significant Accounting Policies</vt:lpstr>
      <vt:lpstr>New Accounting Standards</vt:lpstr>
      <vt:lpstr>Inventories, net</vt:lpstr>
      <vt:lpstr>Property, Plant and Equipment, </vt:lpstr>
      <vt:lpstr>Income Taxes</vt:lpstr>
      <vt:lpstr>Other Accrued Liabilities</vt:lpstr>
      <vt:lpstr>Employee Benefit Plans</vt:lpstr>
      <vt:lpstr>Commitments and Contingencies</vt:lpstr>
      <vt:lpstr>Geographic Segments</vt:lpstr>
      <vt:lpstr>Stockholders' Equity</vt:lpstr>
      <vt:lpstr>Stock-Based Compensation and St</vt:lpstr>
      <vt:lpstr>Earnings Per Share</vt:lpstr>
      <vt:lpstr>Stock Repurchase Plan</vt:lpstr>
      <vt:lpstr>Quarterly Results of Operations</vt:lpstr>
      <vt:lpstr>Valuation and Qualifying Accoun</vt:lpstr>
      <vt:lpstr>Significant Accounting Polici25</vt:lpstr>
      <vt:lpstr>Inventories, net (Tables)</vt:lpstr>
      <vt:lpstr>Property, Plant and Equipment27</vt:lpstr>
      <vt:lpstr>Income Taxes (Tables)</vt:lpstr>
      <vt:lpstr>Other Accrued Liabilities (Tabl</vt:lpstr>
      <vt:lpstr>Geographic Segments (Tables)</vt:lpstr>
      <vt:lpstr>Stock-Based Compensation and 31</vt:lpstr>
      <vt:lpstr>Earnings Per Share (Tables)</vt:lpstr>
      <vt:lpstr>Quarterly Results of Operatio33</vt:lpstr>
      <vt:lpstr>Organization - Additional Infor</vt:lpstr>
      <vt:lpstr>Significant Accounting Polici35</vt:lpstr>
      <vt:lpstr>Inventories, net - Schedule of </vt:lpstr>
      <vt:lpstr>Property, Plant and Equipment37</vt:lpstr>
      <vt:lpstr>Property, Plant and Equipment38</vt:lpstr>
      <vt:lpstr>Income Taxes - Additional Infor</vt:lpstr>
      <vt:lpstr>Income Taxes - Schedule of Inco</vt:lpstr>
      <vt:lpstr>Income Taxes - Schedule of In41</vt:lpstr>
      <vt:lpstr>Income Taxes - Schedule of Effe</vt:lpstr>
      <vt:lpstr>Income Taxes - Components of Ne</vt:lpstr>
      <vt:lpstr>Other Accrued Liabilities - Sch</vt:lpstr>
      <vt:lpstr>Employee Benefit Plans - Additi</vt:lpstr>
      <vt:lpstr>Commitments and Contingencies -</vt:lpstr>
      <vt:lpstr>Geographic Segments - Schedule </vt:lpstr>
      <vt:lpstr>Geographic Segments - Additiona</vt:lpstr>
      <vt:lpstr>Stockholders' Equity - Addition</vt:lpstr>
      <vt:lpstr>Stock-Based Compensation and 50</vt:lpstr>
      <vt:lpstr>Stock-Based Compensation and 51</vt:lpstr>
      <vt:lpstr>Stock-Based Compensation and 52</vt:lpstr>
      <vt:lpstr>Stock-Based Compensation and 53</vt:lpstr>
      <vt:lpstr>Stock-Based Compensation and 54</vt:lpstr>
      <vt:lpstr>Stock-Based Compensation and 55</vt:lpstr>
      <vt:lpstr>Stock-Based Compensation and 56</vt:lpstr>
      <vt:lpstr>Stock-Based Compensation and 57</vt:lpstr>
      <vt:lpstr>Stock-Based Compensation and 58</vt:lpstr>
      <vt:lpstr>Stock-Based Compensation and 59</vt:lpstr>
      <vt:lpstr>Stock-Based Compensation and 60</vt:lpstr>
      <vt:lpstr>Earnings Per Share - Reconcilia</vt:lpstr>
      <vt:lpstr>Stock Repurchase Plan - Additio</vt:lpstr>
      <vt:lpstr>Quarterly Results of Operatio63</vt:lpstr>
      <vt:lpstr>Valuation and Qualifying Acco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06:40:21Z</dcterms:created>
  <dcterms:modified xmlns:dcterms="http://purl.org/dc/terms/" xmlns:xsi="http://www.w3.org/2001/XMLSchema-instance" xsi:type="dcterms:W3CDTF">2016-02-25T06:40:21Z</dcterms:modified>
  <dc:title xmlns:dc="http://purl.org/dc/elements/1.1/">Untitled</dc:title>
  <dc:description xmlns:dc="http://purl.org/dc/elements/1.1/"/>
  <dc:subject xmlns:dc="http://purl.org/dc/elements/1.1/"/>
  <cp:keywords/>
  <cp:category/>
</cp:coreProperties>
</file>